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Accrued and Other Liabilities" sheetId="10" state="visible" r:id="rId10"/>
    <sheet xmlns:r="http://schemas.openxmlformats.org/officeDocument/2006/relationships" name="Interest Expense" sheetId="11" state="visible" r:id="rId11"/>
    <sheet xmlns:r="http://schemas.openxmlformats.org/officeDocument/2006/relationships" name="Other Long -Term Liabiliti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Net Income (Loss) per Share" sheetId="16" state="visible" r:id="rId16"/>
    <sheet xmlns:r="http://schemas.openxmlformats.org/officeDocument/2006/relationships" name="Income Taxes" sheetId="17" state="visible" r:id="rId17"/>
    <sheet xmlns:r="http://schemas.openxmlformats.org/officeDocument/2006/relationships" name="Segment Information and Geograp"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y (Tables)" sheetId="21" state="visible" r:id="rId21"/>
    <sheet xmlns:r="http://schemas.openxmlformats.org/officeDocument/2006/relationships" name="Accrued and Other Liabilities (" sheetId="22" state="visible" r:id="rId22"/>
    <sheet xmlns:r="http://schemas.openxmlformats.org/officeDocument/2006/relationships" name="Interest Expense (Tables)" sheetId="23" state="visible" r:id="rId23"/>
    <sheet xmlns:r="http://schemas.openxmlformats.org/officeDocument/2006/relationships" name="Other Long -Term Liabilities (T"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Net Income (Loss) per Share (Ta" sheetId="27" state="visible" r:id="rId27"/>
    <sheet xmlns:r="http://schemas.openxmlformats.org/officeDocument/2006/relationships" name="Segment Information and Geogr_2" sheetId="28" state="visible" r:id="rId28"/>
    <sheet xmlns:r="http://schemas.openxmlformats.org/officeDocument/2006/relationships" name="Description of Business (Detail" sheetId="29" state="visible" r:id="rId29"/>
    <sheet xmlns:r="http://schemas.openxmlformats.org/officeDocument/2006/relationships" name="Schedule of Disaggregation of R" sheetId="30" state="visible" r:id="rId30"/>
    <sheet xmlns:r="http://schemas.openxmlformats.org/officeDocument/2006/relationships" name="Summary of Significant Accoun_4" sheetId="31" state="visible" r:id="rId31"/>
    <sheet xmlns:r="http://schemas.openxmlformats.org/officeDocument/2006/relationships" name="Schedule of Inventory (Details)" sheetId="32" state="visible" r:id="rId32"/>
    <sheet xmlns:r="http://schemas.openxmlformats.org/officeDocument/2006/relationships" name="Schedule of Accrued and Other L" sheetId="33" state="visible" r:id="rId33"/>
    <sheet xmlns:r="http://schemas.openxmlformats.org/officeDocument/2006/relationships" name="Schedule of Interest Expenses (" sheetId="34" state="visible" r:id="rId34"/>
    <sheet xmlns:r="http://schemas.openxmlformats.org/officeDocument/2006/relationships" name="Schedule of Other Long-Term Lia" sheetId="35" state="visible" r:id="rId35"/>
    <sheet xmlns:r="http://schemas.openxmlformats.org/officeDocument/2006/relationships" name="Schedule of Debt (Details)" sheetId="36" state="visible" r:id="rId36"/>
    <sheet xmlns:r="http://schemas.openxmlformats.org/officeDocument/2006/relationships" name="Debt (Details Narrative)" sheetId="37" state="visible" r:id="rId37"/>
    <sheet xmlns:r="http://schemas.openxmlformats.org/officeDocument/2006/relationships" name="Schedule of Accrued Expenses an" sheetId="38" state="visible" r:id="rId38"/>
    <sheet xmlns:r="http://schemas.openxmlformats.org/officeDocument/2006/relationships" name="Commitments and Contingencies_2" sheetId="39" state="visible" r:id="rId39"/>
    <sheet xmlns:r="http://schemas.openxmlformats.org/officeDocument/2006/relationships" name="Stock-Based Compensation (Detai" sheetId="40" state="visible" r:id="rId40"/>
    <sheet xmlns:r="http://schemas.openxmlformats.org/officeDocument/2006/relationships" name="Schedule of Basic and Diluted N" sheetId="41" state="visible" r:id="rId41"/>
    <sheet xmlns:r="http://schemas.openxmlformats.org/officeDocument/2006/relationships" name="Schedule of Outstanding Potenti" sheetId="42" state="visible" r:id="rId42"/>
    <sheet xmlns:r="http://schemas.openxmlformats.org/officeDocument/2006/relationships" name="Net Income (Loss) per Share (De" sheetId="43" state="visible" r:id="rId43"/>
    <sheet xmlns:r="http://schemas.openxmlformats.org/officeDocument/2006/relationships" name="Schedule of Significant Segment" sheetId="44" state="visible" r:id="rId44"/>
    <sheet xmlns:r="http://schemas.openxmlformats.org/officeDocument/2006/relationships" name="Schedule of Business Revenue an" sheetId="45" state="visible" r:id="rId45"/>
    <sheet xmlns:r="http://schemas.openxmlformats.org/officeDocument/2006/relationships" name="Schedule of Revenue, Major Geog" sheetId="46" state="visible" r:id="rId46"/>
    <sheet xmlns:r="http://schemas.openxmlformats.org/officeDocument/2006/relationships" name="Schedule of Revenue, Net by Geo" sheetId="47" state="visible" r:id="rId47"/>
    <sheet xmlns:r="http://schemas.openxmlformats.org/officeDocument/2006/relationships" name="Segment Information and Geogr_3"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3166</t>
        </is>
      </c>
    </row>
    <row r="13">
      <c r="A13" s="4" t="inlineStr">
        <is>
          <t>Entity Registrant Name</t>
        </is>
      </c>
      <c r="B13" s="4" t="inlineStr">
        <is>
          <t>MusclePharm
Corporation</t>
        </is>
      </c>
    </row>
    <row r="14">
      <c r="A14" s="4" t="inlineStr">
        <is>
          <t>Entity Central Index Key</t>
        </is>
      </c>
      <c r="B14" s="4" t="inlineStr">
        <is>
          <t>0001415684</t>
        </is>
      </c>
    </row>
    <row r="15">
      <c r="A15" s="4" t="inlineStr">
        <is>
          <t>Entity Tax Identification Number</t>
        </is>
      </c>
      <c r="B15" s="4" t="inlineStr">
        <is>
          <t>77-0664193</t>
        </is>
      </c>
    </row>
    <row r="16">
      <c r="A16" s="4" t="inlineStr">
        <is>
          <t>Entity Incorporation, State or Country Code</t>
        </is>
      </c>
      <c r="B16" s="4" t="inlineStr">
        <is>
          <t>NV</t>
        </is>
      </c>
    </row>
    <row r="17">
      <c r="A17" s="4" t="inlineStr">
        <is>
          <t>Entity Address, Address Line One</t>
        </is>
      </c>
      <c r="B17" s="4" t="inlineStr">
        <is>
          <t>6728
    W. Sunset Rd</t>
        </is>
      </c>
    </row>
    <row r="18">
      <c r="A18" s="4" t="inlineStr">
        <is>
          <t>Entity Address, Address Line Two</t>
        </is>
      </c>
      <c r="B18" s="4" t="inlineStr">
        <is>
          <t>Ste. 130</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18</t>
        </is>
      </c>
    </row>
    <row r="22">
      <c r="A22" s="4" t="inlineStr">
        <is>
          <t>City Area Code</t>
        </is>
      </c>
      <c r="B22" s="4" t="inlineStr">
        <is>
          <t>(800)</t>
        </is>
      </c>
    </row>
    <row r="23">
      <c r="A23" s="4" t="inlineStr">
        <is>
          <t>Local Phone Number</t>
        </is>
      </c>
      <c r="B23" s="4" t="inlineStr">
        <is>
          <t>859-301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43488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31, 2022</t>
        </is>
      </c>
    </row>
    <row r="3">
      <c r="A3" s="3" t="inlineStr">
        <is>
          <t>Payables and Accruals [Abstract]</t>
        </is>
      </c>
    </row>
    <row r="4">
      <c r="A4" s="4" t="inlineStr">
        <is>
          <t>Accrued and Other Liabilities</t>
        </is>
      </c>
      <c r="B4" s="4" t="inlineStr">
        <is>
          <t xml:space="preserve">Note
4. Accrued and Other Liabilities As
of March 31, 2022 and December 31, 2021, the Company’s accrued and other liabilities consisted of the following (in thousands): Schedule of Accrued and Other Liabilities
March 31, 2022 December 31, 2021
Accrued professional fees $ 342 $ 236
Accrued interest 1,151 797
Accrued payroll and bonus 702 695
Settlements — short term (Nutrablend and 4Excelsior) 2,102 2,104
Accrued expenses — ThermoLife 1,364 1,364
Accrued and other short-term liabilities 993 746
Total accrued and other liabilities $ 6,654 $ 5,9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Interest Expense</t>
        </is>
      </c>
      <c r="B1" s="2" t="inlineStr">
        <is>
          <t>3 Months Ended</t>
        </is>
      </c>
    </row>
    <row r="2">
      <c r="B2" s="2" t="inlineStr">
        <is>
          <t>Mar. 31, 2022</t>
        </is>
      </c>
    </row>
    <row r="3">
      <c r="A3" s="4" t="inlineStr">
        <is>
          <t>Interest Expense</t>
        </is>
      </c>
      <c r="B3" s="4" t="inlineStr">
        <is>
          <t xml:space="preserve">Note
5. Interest Expense For
the three months ended March 31, 2022 and March 31, 2021, interest expense consisted of the following: Schedule of Interest Expenses
For the Three Months Ended March 31,
2022 2021
Interest expense, related party $ (313 ) $ (120 )
Interest expense, other (254 ) (227 )
Interest expense, secured borrowing arrangement (71 ) (163 )
Amortization of debt issue cost associated with related warrants (2,615 ) -
Amortization of debt issue cost - OID (568 ) -
Total interest expense $ (3,821 ) $ (51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Liabilities</t>
        </is>
      </c>
      <c r="B1" s="2" t="inlineStr">
        <is>
          <t>3 Months Ended</t>
        </is>
      </c>
    </row>
    <row r="2">
      <c r="B2" s="2" t="inlineStr">
        <is>
          <t>Mar. 31, 2022</t>
        </is>
      </c>
    </row>
    <row r="3">
      <c r="A3" s="3" t="inlineStr">
        <is>
          <t>Other Liabilities Disclosure [Abstract]</t>
        </is>
      </c>
    </row>
    <row r="4">
      <c r="A4" s="4" t="inlineStr">
        <is>
          <t>Other Long -Term Liabilities</t>
        </is>
      </c>
      <c r="B4" s="4" t="inlineStr">
        <is>
          <t xml:space="preserve">Note
6. Other Long -Term Liabilities As
of March 31, 2022 and December 31, 2021 the Company’s other long-term liabilities consisted of the following (in thousands): Schedule of Other Long-Term Liabilities
As of March 31, 2022 As of December 31, 2021
Settlements — long term (Nutrablend and 4Excelsior) $ 1,861 $ 2,326
Total other long term liabilities $ 1,861 $ 2,3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Note
7. Debt As
of March 31, 2022 and December 31, 2021, the Company’s debt consisted of the following (in thousands): Schedule of Debt
March 31, 2022 December 31, 2021
Senior notes payable $ 7,798 $ 5,034
Debt issue costs, net (60 ) (479 )
Refinanced convertible note, related party 5,330 5,330
Revolving line of credit, related party 2,747 -
Obligations under secured borrowing arrangement 6,592 6,446
Total current debt $ 22,407 $ 16,331 Senior
Notes Payable On
October 13, 2021, the Company entered into a Securities Purchase Agreement (the “Securities Purchase Agreement”) with certain
institutional investors as purchasers (the “Investors”). Pursuant to the Securities Purchase Agreement, the Company sold,
and the Investors purchased, $ 8.2 The
Senior Notes were issued with an original issue discount of 14% The
maturity date of the Senior Notes was extended to May 28, 2022, on April 12, 2022. The maturity date of the Senior Notes also may be
extended under other circumstances specified therein. Subsequent
to the extension, interest accrued from April 13, 2022 at 18% per annum until the Senior Notes are paid in full .
The Company is undertaking various initiatives to improve gross margins to become cash flow positive prior to the maturity of the Senior
Notes. These initiatives include improving cost of goods sold on certain raw materials. There can be no assurance the Company
will be able to successfully implement such initiatives on a timely basis or at all or that it otherwise will meet the conditions required
to extend the Senior Notes. If the Company is unable to extend the Senior Notes or elects not to do so, the Company will be required
to repay the Senior Notes through equity issuances, additional borrowings, cash flows from operations and/or other sources of liquidity. The
Warrants are exercisable for five ( 5 18,463,511 0.001 0.78 4.4 In
conjunction with the private placement of Senior Notes and Warrants, each of the directors and officers of the Company entered into lock-up
agreements, which prohibited sales of the Common Stock until after April 11, 2022, subject to certain exceptions. The
issuance of the Senior Notes and Warrants was made in reliance on the exemption provided by Section 4(a)(2) of the Securities Act of
1933, as amended (the “Securities Act”), for the offer and sale of securities not involving a public offering, and Regulation
D promulgated under the Securities Act. In accordance with ASC 470-20-25-2, proceeds from the sale of a debt instrument with stock purchase
warrants (detachable call options) are allocated to the two elements based on the relative fair values of the debt instrument without
the warrants and of the warrants themselves at time of issuance. The portion of the proceeds so allocated to the warrants shall be accounted
for as additional paid-in capital. The remainder of the proceeds shall be allocated to the debt instrument portion of the transaction. November
2020 Convertible Note, Related Party On
November 29, 2020, the Company entered into a refinancing agreement with Mr. Ryan Drexler, (the “November 2020 Refinancing”),
in which the Company issued to Mr. Drexler a convertible secured promissory note (the November 2020 “Convertible Note”) in
the original principal amount of $ 2.9 2.9 Mr.
Drexler may, at any time, and from time to time, upon written notice to the Company, convert the outstanding principal and accrued interest
into shares of Common Stock, at a conversion price of $ 0.23 0.10 The
November 2020 Convertible Note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November 2020 Convertible Note. The November 2020 Convertible Note is subordinated
to certain other indebtedness of the Company held by Prestige Capital Corporation (“Prestige”) and the Senior Notes. For
the three months ended March 31, 2022 and 2021, interest expense related to the related party convertible secured promissory note was
$ 0.085 0.085 0.085 August
2021 Convertible Note, Related Party On
October 15, 2020, the Company entered into a secured revolving promissory note (the “Revolving Note”) with Mr. Ryan Drexler.
Under the terms of the Revolving Note, the Company can borrow up to $ 3.0 12% On
August 13, 2021, the Company issued to Ryan Drexler (the “Holder”) a convertible secured promissory note (the “August
2021 Convertible Note”) in the original principal amount of $ 2.5 The
August 2021 Convertible Note bears interest at the rate of 12% 0.001 The
Holder may, at any time, and from time to time, upon written notice to the Company, convert the outstanding principal and accrued interest
into shares of Common Stock, at a conversion price equal to the closing price of the common stock on October 15, 2021. The Company may
prepay the August 2021 Convertible Note by giving the Holder between 15 60 The
August 2021 Convertible Note contains customary events of default, including, among others, the failure by the Company to make a payment
of principal or interest when due. Following an event of default, at the option of the Holder and upon written notice to the Company,
or automatically under certain circumstances, all outstanding principal and accrued interest will become due and payable. The August
2021 Convertible Note also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August 2021 Convertible Note. The August 2021 Convertible Note is subordinated
to certain other indebtedness of the Company held by Prestige Corporation (“Prestige”) and the Senior Notes. For
the three months ended March 31, 2022, interest expense related to the related party convertible secured promissory note was $ 0.122 no no Revolving
Line of Credit, Related Party On
March 8, 2022, the Company entered into an Unsecured Revolving Promissory Note (the “Note”) with the Mr. Ryan Drexler. Under
the terms of the Note, proceeds may be used solely to finance the production of orders from its largest customer or any of its affiliates
or subsidiaries. The Note does not contain a cap on borrowings thereunder. However, further advances under the Note are at the discretion
of the Lender. Outstanding balances under the Note accrue interest at the rate of 18% The
Note is subordinate to the 14% The
related party revolving line of credit balance as of March 31, 2022 was $ 2.7 zero For
the three months ended March 31, 2022 and 2021 total related party debt was $ 8.1 4.6 For
the three months ended March 31, 2022, interest expense related to the revolving line of credit, related party was $ 0.106 Obligations
Under Secured Borrowing Arrangement In
January 2016, the Company entered into a Purchase and Sale Agreement (the “Purchase and Sale Agreement”) with Prestige, pursuant
to which the Company agreed to sell and assign, and Prestige agreed to buy and accept, certain accounts receivable owed to the Company
(“Accounts”). Under the terms of the Purchase and Sale Agreement, upon the receipt and acceptance of each assignment of Accounts,
Prestige will pay the Company 80% 12.5 20% 0.7% 4% On April 10, 2019, the Company and Prestige amended the terms of the agreement. The agreement was extended until April 1, 2020 and automatically
renews for one (1) year periods unless either party receives written notice of cancellation from the other, at minimum, thirty (30) days
prior to the expiration date thereafter On
June 14, 2021, Prestige advanced the Company $ 1.0 six 15% 2% On
July 26, 2021, Prestige advanced the Company $ 1.0 six 15% 1% 18,750 On
October 12, 2021, the June 14, 2021 and July 26, 2021 the total Prestige advance $2.0 million was extended to the date of the termination
of the senior secured note offering, which is in April 2022, and was extended to May 28 2022 For
the three months ended March 31, 2022 and 2021, the Company assigned Prestige accounts with an aggregate face amount of approximately
$ 6.3
million and $ 11.4
million, respectively. For the three months
ended March 31, 2022 and 2021, the Company made payments to Prestige in the amounts of $ 6.1
million and $ 13.8
million, respectively, in cash. As of March
31, 2022 and December 31, 2021, we had outstanding borrowings of approximately $ 6.6
million and $ 6.4
million, respectively. Paycheck
Protection Program Loan Due
to economic uncertainty as a result of the ongoing pandemic (“COVID-19”), on May 14, 2020, the Company received an aggregate
principal amount of $ 964,910 1% The
Note was expected to mature on May 16, 2025. Payments were due by November 16, 2020 (the “Deferment Period”) and interest
was accrued during the Deferment Period On
October 25, 2021, the Company received a letter from HSBF indicating the Company’s SBA PPP loan has been forgiven in full by HSBF
and was recorded as a $ 964,9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8. Commitments and Contingencies Contingencie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 provides disclosures for material contingencies when there is a reasonable possibility that a loss or an additional loss may
be incurred. In assessing whether a loss is a reasonable possibility, the Company may consider the following factors, among others: the
nature of the litigation, claim or assessment, available information, opinions or views of legal counsel and other advisors, and the
experience gained from similar cases. As of December 31, 2021, the Company was involved in the following material legal proceedings described
below: White
Winston Select Asset Fund Series MP-18, LLC et al., v MusclePharm Corp., et al., (Nev. Dist. Ct.; Cal. Superior Court; Colorado Dist.
Ct.; Mass. Super. Ct.) On
August 21, 2018, White Winston Select Asset Fund Series MP-18, LLC and White Winston Select Asset Fund, LLC (together “White Winston”)
initiated a derivative action against the Company and its directors (the “director defendants”). White Winston alleges that
the director defendants breached their fiduciary duties by improperly approving the refinancing of three promissory notes issued by the
Company to Mr. Drexler (the “Amended Note”) in exchange for $ 18.0 Along
with its complaint, White Winston also filed a motion for a temporary restraining order (“TRO”) and preliminary injunction
enjoining the exercise of Mr. Drexler’s conversion right under the Amended Note. On August 23, 2018, the Nevada district court
issued an ex parte TRO. On September 14, 2018, the court let the TRO expire and denied White Winston’s request for a preliminary
injunction, finding, among other things, that White Winston did not show a likelihood of success on the merits of the underlying action
and failed to establish irreparable harm. Following the court’s decision, the Company filed a motion seeking to recoup the legal
fees and costs it incurred in responding to the preliminary injunction motion. On October 31, 2019, the court awarded the Company $ 56,000 Due
to the uncertainty associated with determining our liability, if any, and due to our inability to ascertain with any reasonable degree
of likelihood, as of the date of this report, the outcome of the trial, the Company has not recorded an estimate for its potential liability. On
June 17, 2019, White Winston moved for the appointment of a temporary receiver over the Company, citing Plante Moran’s resignation.
The court granted White Winston’s request to hold an evidentiary hearing on the motion, but subsequently stayed the action pending
the parties’ attempts to resolve their dispute. Although the parties have been unable to reach a resolution, the litigation has
not yet resumed. On July 30, 2019, White Winston filed an action in the Superior Court of the State of California in and for the County
of Los Angeles, seeking access to the Company’s books and records and requesting the appointment of an independent auditor for
the Company. On February 25, 2021, the court ordered the Company to produce certain documents, denied White Winston’s request for
an auditor, and ordered the Company to pay a $ 1,500 93,000 The
Company and its Chief Executive Officer have been named as defendants in a new lawsuit filed on February 8, 2022 by White Winston Select
Asset Funds, LLC and White Winston Select Asset Fund Series Fund MP-18, LLC (collectively, “White Winston”) in the Superior
Court of Suffolk County Massachusetts. White Winston is bringing claims alleging unfair trade practices, abuse of process, malicious
prosecution, breach of duty of loyalty and, in the alternative, for breach of the settlement agreement relating to the prior action filed
by White Winston in Nevada. The Company has not yet responded to complaint and at this time cannot reasonably estimate any loss that
may arise from this matter. Bakery
Barn, LLC v. MusclePharm Corporation On
January 24, 2022, Bakery Barn (“Bakery Barn”) filed suit against Company in Allegheny County, Pennsylvania court. Company
received the Complaint on February 16, 2022. Bakery Barn alleges that the Company owes Bakery Barn over $ 1.9 77,800 42,400 1,816,017 On
February 24, 2022, Flaherty Fardo Rogel &amp; Amick, LLC (“Company Counsel”) filed a Praecipe for Appearance on behalf of
the Company. On February 28, 2022, Company Counsel filed Preliminary Objections to Complaint and Brief In Support Thereof. Bakery Barn
filed an Amended Complaint in Civil Action on March 14, 2022. Company Counsel is in the process of filing Preliminary Objections to this
Amended Complaint. The Company intends to continue to vigorously litigate the matter. Bar
Bakers, LLC v. CFC/Flavor Producers, LLC. Vs MusclePharm On
March 18, 2022, the Company retained Barnes &amp; Thornburg to represent it in connection with a Cross-Complaint filed in the
Superior Court of California, County of Orange, Case No. 30-2019-01073098-CU-BC-CJC in the matter Bar Bakers LLC v. Creative Flavor Concepts,
Inc. et al.. According to the pleadings, the matter arises from an agreement between the plaintiffs and defendants in which the plaintiff
agreed to manufacturer energy bars and sell them to the defendants. The defendants then sold the energy bars to various retailers, including
the Company. On May 29, 2019, the plaintiff sued the defendants alleging that the defendants were responsible for unpaid invoices –
nine for bars manufactured and delivered to the Company and one invoice for raw materials. According to the pleadings, the unpaid
invoices total $ 885,163.72 .
The invoice for the raw materials is allegedly $ 4,658,593.02 .
On January 31, 2022, one of the defendants, Flavor Producers LLC, filed and served a cross claim against the Company alleging that it
was partially responsible for any damages that may befall on it. Specifically, Flavor Producers is asking the Court to award it $ 389,989.60
in compensatory damages. On March 25, 2022, the
Company filed an answer to that cross claim denying the factual allegations and Flavor Producers’ assertion that it is entitled
to any damages, including but not limited to, compensatory damages. ThermoLife
International In
January 2016, ThermoLife International LLC (“ThermoLife”), a supplier of nitrates to the Company, filed a complaint against
the Company in Arizona state court. ThermoLife alleged that the Company failed to meet minimum purchase requirements contained in the
parties’ supply agreement. The court held a bench trial on the issue of damages in October 2019, and on December 4, 2019, the court
entered judgment in favor of ThermoLife and against the Company in the amount of $ 1.6 0.9 0.3 0.4 1.6 0.6 0.25 0.35 12,500 2,500 0.3 1.9 As
of March 31, 2022, the total amount accrued, including interest, was $ 1.9 0.022 0.022 On
May 4, 2022, the Arizona Supreme Court denied the Company’s petition for review of the decision of the appellate court and granted
ThermoLife’s request for attorney’s fees. Settlements Manchester
City Football Group The
Company was engaged in a dispute with City Football Group Limited (“CFG”), the owner of Manchester City Football Group, concerning
amounts allegedly owed by the Company under a sponsorship agreement with CFG (the “Sponsorship Agreement”). In August 2016,
CFG commenced arbitration in the United Kingdom against the Company, seeking approximately $ 8.3 On
July 28, 2017, the Company approved a Settlement Agreement (the “CFG Settlement Agreement”) with CFG effective July 7, 2017.
The CFG Settlement Agreement represents a full and final settlement of all litigation between the parties. Under the terms of the agreement,
the Company agreed to pay CFG a sum of $ 3 1.0 1.0 1.0 0.3 During
the three months ended March 31, 2022 and 2021, the Company recorded a charge of $0.018 million and $0.018 million, respectively. This
charge, representing imputed interest, is included in “Interest expense” in the Company’s consolidated statements of
operations. Nutrablend
Matter On
February 27, 2020, Nutrablend, a manufacturer of MusclePharm products, filed an action against the Company in the United States District
Court for the Eastern District of California, claiming approximately $ 3.1 On
September 25, 2020, the parties successfully mediated the case to a settlement (the “Nutrablend Agreement”) and the Company
agreed to (i) pay approximately $ 3.1 The
Company agreed to issue Purchase Orders in a combined total amount of at least (i) $ 1.5 1.8 2.1 2.1 1.4 0.7 2.0 3.0 On
July 7, 2021, the Company commenced an action against Nutrablend in the Central District of California, seeking (i) a declaration that
the Nutrablend Agreement purchase order provisions have been terminated due to Nutrablend’s failure to provide the Company with
reasonable assurances of its ability to fulfill its purchase orders; (ii) a declaration that approximately $ 2.0 As
of March 31, 2022, the Company determined that approximately $ 0.998 0.250 0.303 0.189 On
September 23, 2021, the Company entered into an Amendment to a Settlement Agreement that was originally entered into on September 25,
2020. Pursuant to the Amended Agreement, the Company is no longer obligated to issue Purchase Orders to Nutrablend as stated in the Settlement
Agreement, which, as stated in the Form 8-K dated September 25, 2020, consisted of at least (i) $ 1.5 1.8 2.0 2.1 1.4 4Excelsior
Matter On
March 18, 2019, Excelsior Nutrition, Inc. (“4Excelsior”), a manufacturer of MusclePharm products, filed an action against
the Company in the Superior Court of the State of California for the County of Los Angeles, claiming approximately $ 6.2 7.8 On
December 16, 2020, the Company and 4Excelsior entered into a Settlement Agreement and Mutual Release (“the Agreement”), pursuant
to which the parties resolved and settled the civil action pending in the Superior Court of the State of California for the County of
Los Angeles (the “Litigation”). The parties agreed to a mutual general release of claims and to jointly file within 10 business
days of the effective date of the Agreement a stipulation and proposed order of dismissal, dismissing with prejudice all claims and counterclaims
asserted in the Litigation. The Company agreed to pay $ 4.75 70,000 100,000 18% The
Company determined that approximately $ 1.1 1.6 0.3 0.2 The
table below summarizes accrued expenses and interest expense incurred in for the three months ended March 31, 2022 and 2021 (in thousands): Schedule of Accrued Expenses and Interest Expense
Cases Accrued Amount as of March 31, 2022 Accrued Amount as of December 31, 2021 Interest Expense for Period Ending March 31, 2022 Interest Expense for Period Ending March 31, 2021
Manchester City Football Group $ 730 $ 730 $ (18 ) $ (18 )
Nutrablend Matter 1,248 2,318 (55 ) (64 )
4Excelsior Matter 2,715 3,597 (77 ) (98 )
ThermoLife International 1,364 1,364 (22 ) (22 )
Total $ 6,057 $ 8,009 $ (172 ) $ (20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Note
9. Stock-Based Compensation The
Company’s stock-based compensation for the three months ended March 31, 2022 and 2021 consisted primarily of stock option awards,
and there was no activity other than vesting for the three months ended March 31, 2022. For
the three months ended March 31, 2022, the Company recorded approximately $ 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 xml:space="preserve">Note
10. Net Income (Loss) per Share The
following table sets forth the computation of the Company’s basic and diluted net income (loss) per share for the years presented
(in thousands, except share and per share data): Schedule of Basic and Diluted Net Income (loss) Per Share
For the Three Months Ended March 31,
2022 2021
Net Income (loss) $ (6,301 ) $ 94
Weighted average common shares used in computing net income (loss) per share, basic 33,386,200 33,119,549
Potentially diluted securities -- 12,373,071
Weighted average common shares used in computing net income (loss) per share, diluted 33,386,200 45,492,620
Net income (loss) per share, basic $ (0.19 ) $ 0.00
Net income (loss) per share, diluted $ (0.19 ) $ 0.00 Basic
net income (loss) per share is computed by dividing net income (loss) for the period by the weighted average number of shares of common
stock outstanding during each period. Diluted
net income (loss) per share is computed by dividing net income (loss) for the period by the weighted average number of shares of common
stock, common stock equivalents and potentially dilutive securities outstanding during each period. The Company uses the treasury stock
method to determine whether there is a dilutive effect of outstanding potentially dilutive securities, and the if-converted method to
assess the dilutive effect of the convertible notes. As of March 31, 2022, there were fully
vested stock options of 1,651,884 The
following securities were excluded from the computations of the diluted net income (loss) per share, for the three months ended March
31, 2022 and 2021 as the effect of the securities would be anti-dilutive: Schedule of Outstanding Potentially Dilutive Securities
As of March 31,
2022 2021
Stock options 5,399,441 171,703
Warrants 18,463,511 -
Convertible notes 16,473,549 12,373,071
Total common stock equivalents 40,336,501 12,544,774 The
average exercise price of the stock options and warrants as of March 31, 2022 is $ 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1. Income Taxes The
Company’s tax expense for the three months ended March 31, 2022 and 2021 was zero. Income
taxes are provided for the tax effects of transactions reported in the consolidated financial statements and consist of taxes currently
due. Deferred taxes relate to differences between the basis of assets and liabilities for financial and income tax reporting which will
be either taxable or deductible when the assets or liabilities are recovered or settled.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rch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3 Months Ended</t>
        </is>
      </c>
    </row>
    <row r="2">
      <c r="B2" s="2" t="inlineStr">
        <is>
          <t>Mar. 31, 2022</t>
        </is>
      </c>
    </row>
    <row r="3">
      <c r="A3" s="3" t="inlineStr">
        <is>
          <t>Segment Reporting [Abstract]</t>
        </is>
      </c>
    </row>
    <row r="4">
      <c r="A4" s="4" t="inlineStr">
        <is>
          <t>Segment Information and Geographic Data</t>
        </is>
      </c>
      <c r="B4" s="4" t="inlineStr">
        <is>
          <t xml:space="preserve">Note
12. Segment Information and Geographic Data Historically,
the Company’s chief operating decision maker reviews financial information presented on a consolidated basis for purposes of allocating
resources and evaluating financial performance. As such, the Company has had a single reporting segment and operating unit structure.
During the third quarter of 2021, the Company introduced a functional energy beverages line under the MusclePharm and FitMiss brands,
at which time, the CODM commenced reviewing financial information on a disaggregated basis with the functional energy drink business
separate from base business of protein products. During 2021, revenues for the functional energy drink segment were not material, but
it is anticipated to become a more significant segment of the Company’s business going forward. (All amounts below are in thousands): Schedule
of Significant Segment Business Going Forward
2022 2021
Three Months Ended March 31,
2022 2021
Revenue, net
Protein products $ 12,000 $ 13,121
Energy drinks 1,101 —
Total revenue, net $ 13,101 $ 13,121 Schedule
of Business Revenue and Profits
Three Months Ended March 31, 2022
Revenue Cost of Revenue Gross Profit
Protein products $ 12,000 $ 10,875 $ 1,125
Energy drinks 1,101 717 384
Total $ 13,101 $ 11,592 $ 1,509 As
the Company’s products are made through contract manufacturers’, there were no capital expenditures related to either segment
during the three months ended March 31, 2022 and 2021. Energy segment assets were not material as of March 31, 2022. All of the Company’s assets are located
in the United States. Geographic
Information: Revenue,
classified by the major geographic areas in which our customers are located is as follows: Schedule
of Revenue, Major Geographical Areas
2022 2021
Three Months Ended March 31,
2022 2021
United States 94 % 71 %
Other Countries 6 % 29 %
Total revenue 100 % 100 % No
other country accounted for more than 5 Schedule
of Revenue, Net by Geographic Area
2022 2021
Three Months Ended March 31,
2022 2021
Revenue, net
Protein products
United States $ 11,297 $ 9,274
International 703 3,847
Total Protein Products $ 12,000 $ 13,121
Energy drinks
United States 1,070 -
International 31 -
Total energy drinks $ 1,101 $ -
Total revenue, net $ 13,101 $ 13,1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solidated financial statements have been prepared in accordance with generally accepted accounting principles
in the United States (“U.S. GAAP”) for interim financial information and with the instructions to Form 10-Q and Article 10
of Regulation S-X. Accordingly, these statements do not include all the information and notes required by U.S. GAAP for complete financial
statements. The consolidated financial statements include the accounts of the Company and its wholly owned subsidiaries. All significant
intercompany balances and transactions have been eliminated in consolidation. The
Company’s management believes the unaudited interim consolidated financial statements include all adjustments of a normal recurring
nature necessary for the fair presentation of the Company’s financial position as of March 31, 2022, results of operations and
cash flows for the three months ended March 31, 2022 and 2021. The results of operations for the three ended March 31, 2022 are not necessarily
indicative of the results to be expected for the year ended December 31, 2022. These
unaudited interim consolidated financial statements should be read in conjunction with the consolidated financial statements and related
notes included in the Company’s Annual Report on Form 10-K as amended for the year ended December 31, 2021, filed with the SEC
on May 4, 2022. </t>
        </is>
      </c>
    </row>
    <row r="5">
      <c r="A5" s="4" t="inlineStr">
        <is>
          <t>Use of Estimates</t>
        </is>
      </c>
      <c r="B5" s="4" t="inlineStr">
        <is>
          <t xml:space="preserve">Use
of Estimates The
preparation of consolidated financial statements in conformity with U.S.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the calculation of
the Company’s effective tax rate and deferred tax assets, valuation of stock based compensation, warrants, likelihood and range
of possible losses on contingencies and present value of lease liabilities. Actual results could differ from those estimates. </t>
        </is>
      </c>
    </row>
    <row r="6">
      <c r="A6" s="4" t="inlineStr">
        <is>
          <t>Disaggregation of Revenue</t>
        </is>
      </c>
      <c r="B6" s="4" t="inlineStr">
        <is>
          <t xml:space="preserve">Disaggregation
of Revenue The
following shows the disaggregation of revenue by distribution channel for the three months ended March 31, 2022 and 2021 (in thousands). Schedule of Disaggregation of Revenue
For the Three Months Ended March 31,
2022 % of Total 2021 % of Total
Distribution Channel
Specialty $ 3,383 26 % $ 6,795 52 %
International 733 6 % 3,847 29 %
FDM 8,985 68 % 2,479 19 %
Total $ 13,101 100 % $ 13,121 100 % </t>
        </is>
      </c>
    </row>
    <row r="7">
      <c r="A7" s="4" t="inlineStr">
        <is>
          <t>Concentrations</t>
        </is>
      </c>
      <c r="B7" s="4" t="inlineStr">
        <is>
          <t xml:space="preserve">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nd vendors are those that represent more than 10% of the
Company’s net revenue or accounts receivable for each period presented. During
the three months ended March 31, 2022, we had three customers who individually accounted for 59% ,
13% ,
and 12%
of our net revenue, and two customers that individually
accounted for 59%
and 17%
of accounts receivable. During the three
months ended March 31, 2021, we had three customers who individually accounted for 28% ,
17%
and 14%
of our net revenue, and two customers that individually
accounted for 32%
and 21%
of accounts receivable. The
Company uses a limited number of non-affiliated suppliers for contract manufacturing its products. The Company has quality control and
manufacturing agreements in place with its primary manufacturers to ensure consistency in production and quality. The agreements ensure
products are manufactured to the Company’s specifications and the contract manufacturers will bear the costs of recalled products
due to defective manufacturing. During the three months ended March 31, 2022, the Company had four vendors who individually accounted
for 17% 12% 12% 11% 32% 21% 21% The
Company has a geographic concentration in the United States, with 94% 71% 6% 29% </t>
        </is>
      </c>
    </row>
    <row r="8">
      <c r="A8" s="4" t="inlineStr">
        <is>
          <t>Segments</t>
        </is>
      </c>
      <c r="B8" s="4" t="inlineStr">
        <is>
          <t xml:space="preserve">Segments Historically,
the Company’s chief operating decision maker (“CODM”) reviews financial information presented on a consolidated basis
for purposes of allocating resources and evaluating financial performance. As such, the Company has had two reporting segments and operating
unit structures. During the fourth quarter of 2021, the Company introduced a functional energy beverages line under the MusclePharm and
FitMiss brands, so the CODM now reviews financial information and makes resource and opportunity decisions on a disaggregated basis with
the functional energy drink business separate from protein products. </t>
        </is>
      </c>
    </row>
    <row r="9">
      <c r="A9" s="4" t="inlineStr">
        <is>
          <t>Litigation Estimates and Accruals</t>
        </is>
      </c>
      <c r="B9" s="4" t="inlineStr">
        <is>
          <t xml:space="preserve">Litigation
Estimates and Accrual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 provides disclosures for material contingencies when there is a reasonable possibility that a loss or an additional loss may
be incurred. In assessing whether a loss is a reasonable possibility, the Company may consider the following factors, among others: the
nature of the litigation, claim or assessment, available information, opinions or views of legal counsel and other advisors, and the
experience gained from similar cases. </t>
        </is>
      </c>
    </row>
    <row r="10">
      <c r="A10" s="4" t="inlineStr">
        <is>
          <t>Income Taxes</t>
        </is>
      </c>
      <c r="B10" s="4" t="inlineStr">
        <is>
          <t xml:space="preserve">Income
Taxes Income
taxes are accounted for using the asset and liability method. Income tax expense includes the current tax liability from operations and
the change in deferred income taxes during the year. Interest income, interest expense and penalties associated with income taxes are
reflected in (Benefit) provision for income taxes on the consolidated statements of operation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to be established unless management determines that it is more likely than not that the Company will
ultimately realize the tax benefit associated with a deferred tax asset.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t>
        </is>
      </c>
    </row>
    <row r="11">
      <c r="A11" s="4" t="inlineStr">
        <is>
          <t>Recent Accounting Pronouncements</t>
        </is>
      </c>
      <c r="B11" s="4" t="inlineStr">
        <is>
          <t xml:space="preserve">Recent
Accounting Pronouncements In
July 2016, the FASB issued ASU No. 2016-13, Financial Instruments – Credit Losses (Topic 326): Measurement of Credit Losses
on Financial Instruments In
March 2020, the FASB issued ASU No. 2020-04, Reference Rate Reform (Topic 848): Facilitation of the Effects of Reference Rate Reform
on Financial Reporting In
August 2020, the FASB issued ASU No. 2020-06, Debt - Debt with Conversion and Other Options (Subtopic 470-20) Derivatives
and Hedging - 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t>
        </is>
      </c>
    </row>
    <row r="12">
      <c r="A12" s="4" t="inlineStr">
        <is>
          <t>Reclassifications</t>
        </is>
      </c>
      <c r="B12" s="4" t="inlineStr">
        <is>
          <t>Reclassifications Certain
prior period amounts have been reclassified to conform to the current period financial statement presentation, including classification
of certain operat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t>
        </is>
      </c>
      <c r="B3" s="6" t="n">
        <v>534</v>
      </c>
      <c r="C3" s="6" t="n">
        <v>1223</v>
      </c>
    </row>
    <row r="4">
      <c r="A4" s="4" t="inlineStr">
        <is>
          <t>Accounts receivable, net of allowances of $536 and $639 at March 31, 2022 and December 31, 2021, respectively</t>
        </is>
      </c>
      <c r="B4" s="5" t="n">
        <v>9277</v>
      </c>
      <c r="C4" s="5" t="n">
        <v>6388</v>
      </c>
    </row>
    <row r="5">
      <c r="A5" s="4" t="inlineStr">
        <is>
          <t>Inventory</t>
        </is>
      </c>
      <c r="B5" s="5" t="n">
        <v>975</v>
      </c>
      <c r="C5" s="5" t="n">
        <v>1830</v>
      </c>
    </row>
    <row r="6">
      <c r="A6" s="4" t="inlineStr">
        <is>
          <t>Prepaid expenses and other current assets</t>
        </is>
      </c>
      <c r="B6" s="5" t="n">
        <v>1052</v>
      </c>
      <c r="C6" s="5" t="n">
        <v>1046</v>
      </c>
    </row>
    <row r="7">
      <c r="A7" s="4" t="inlineStr">
        <is>
          <t>Total current assets</t>
        </is>
      </c>
      <c r="B7" s="5" t="n">
        <v>11838</v>
      </c>
      <c r="C7" s="5" t="n">
        <v>10487</v>
      </c>
    </row>
    <row r="8">
      <c r="A8" s="4" t="inlineStr">
        <is>
          <t>Property and equipment, net</t>
        </is>
      </c>
      <c r="B8" s="5" t="n">
        <v>4</v>
      </c>
      <c r="C8" s="5" t="n">
        <v>5</v>
      </c>
    </row>
    <row r="9">
      <c r="A9" s="4" t="inlineStr">
        <is>
          <t>Intangible assets, net</t>
        </is>
      </c>
      <c r="B9" s="4" t="inlineStr">
        <is>
          <t xml:space="preserve"> </t>
        </is>
      </c>
      <c r="C9" s="5" t="n">
        <v>35</v>
      </c>
    </row>
    <row r="10">
      <c r="A10" s="4" t="inlineStr">
        <is>
          <t>Operating lease right-of-use assets</t>
        </is>
      </c>
      <c r="B10" s="5" t="n">
        <v>135</v>
      </c>
      <c r="C10" s="5" t="n">
        <v>203</v>
      </c>
    </row>
    <row r="11">
      <c r="A11" s="4" t="inlineStr">
        <is>
          <t>Total Assets</t>
        </is>
      </c>
      <c r="B11" s="5" t="n">
        <v>11977</v>
      </c>
      <c r="C11" s="5" t="n">
        <v>10730</v>
      </c>
    </row>
    <row r="12">
      <c r="A12" s="3" t="inlineStr">
        <is>
          <t>Current liabilities:</t>
        </is>
      </c>
    </row>
    <row r="13">
      <c r="A13" s="4" t="inlineStr">
        <is>
          <t>Accounts payable</t>
        </is>
      </c>
      <c r="B13" s="5" t="n">
        <v>18877</v>
      </c>
      <c r="C13" s="5" t="n">
        <v>17980</v>
      </c>
    </row>
    <row r="14">
      <c r="A14" s="4" t="inlineStr">
        <is>
          <t>Accrued and other liabilities</t>
        </is>
      </c>
      <c r="B14" s="5" t="n">
        <v>6654</v>
      </c>
      <c r="C14" s="5" t="n">
        <v>5942</v>
      </c>
    </row>
    <row r="15">
      <c r="A15" s="4" t="inlineStr">
        <is>
          <t>Obligation under secured borrowing arrangement</t>
        </is>
      </c>
      <c r="B15" s="5" t="n">
        <v>6592</v>
      </c>
      <c r="C15" s="5" t="n">
        <v>6446</v>
      </c>
    </row>
    <row r="16">
      <c r="A16" s="4" t="inlineStr">
        <is>
          <t>Operating lease liability</t>
        </is>
      </c>
      <c r="B16" s="5" t="n">
        <v>233</v>
      </c>
      <c r="C16" s="5" t="n">
        <v>342</v>
      </c>
    </row>
    <row r="17">
      <c r="A17" s="4" t="inlineStr">
        <is>
          <t>Senior notes payable</t>
        </is>
      </c>
      <c r="B17" s="5" t="n">
        <v>7738</v>
      </c>
      <c r="C17" s="5" t="n">
        <v>4555</v>
      </c>
    </row>
    <row r="18">
      <c r="A18" s="4" t="inlineStr">
        <is>
          <t>Convertible notes with a related party</t>
        </is>
      </c>
      <c r="B18" s="5" t="n">
        <v>5330</v>
      </c>
      <c r="C18" s="5" t="n">
        <v>5330</v>
      </c>
    </row>
    <row r="19">
      <c r="A19" s="4" t="inlineStr">
        <is>
          <t>Revolving line of credit, related party</t>
        </is>
      </c>
      <c r="B19" s="5" t="n">
        <v>2747</v>
      </c>
      <c r="C19" s="4" t="inlineStr">
        <is>
          <t xml:space="preserve"> </t>
        </is>
      </c>
    </row>
    <row r="20">
      <c r="A20" s="4" t="inlineStr">
        <is>
          <t>Total Current Liabilities</t>
        </is>
      </c>
      <c r="B20" s="5" t="n">
        <v>48171</v>
      </c>
      <c r="C20" s="5" t="n">
        <v>40595</v>
      </c>
    </row>
    <row r="21">
      <c r="A21" s="4" t="inlineStr">
        <is>
          <t>Other long term liabilities</t>
        </is>
      </c>
      <c r="B21" s="5" t="n">
        <v>1861</v>
      </c>
      <c r="C21" s="5" t="n">
        <v>2326</v>
      </c>
    </row>
    <row r="22">
      <c r="A22" s="4" t="inlineStr">
        <is>
          <t>Total Liabilities</t>
        </is>
      </c>
      <c r="B22" s="5" t="n">
        <v>50032</v>
      </c>
      <c r="C22" s="5" t="n">
        <v>42921</v>
      </c>
    </row>
    <row r="23">
      <c r="A23" s="4" t="inlineStr">
        <is>
          <t>Commitments and contingencies (Note 8)</t>
        </is>
      </c>
      <c r="B23" s="4" t="inlineStr">
        <is>
          <t xml:space="preserve"> </t>
        </is>
      </c>
    </row>
    <row r="24">
      <c r="A24" s="3" t="inlineStr">
        <is>
          <t>Stockholders’ deficit:</t>
        </is>
      </c>
    </row>
    <row r="25">
      <c r="A25" s="4" t="inlineStr">
        <is>
          <t>Common stock, par value of $0.001 per share; 100,000,000 shares authorized, 33,386,200 and 33,386,200 shares issued as of March 31, 2022 and December 31, 2021, respectively; and 33,386,200 and 33,386,200 shares outstanding as of March 31, 2022 and December 31, 2021, respectively</t>
        </is>
      </c>
      <c r="B25" s="5" t="n">
        <v>32</v>
      </c>
      <c r="C25" s="5" t="n">
        <v>32</v>
      </c>
    </row>
    <row r="26">
      <c r="A26" s="4" t="inlineStr">
        <is>
          <t>Additional paid-in capital</t>
        </is>
      </c>
      <c r="B26" s="5" t="n">
        <v>183792</v>
      </c>
      <c r="C26" s="5" t="n">
        <v>183355</v>
      </c>
    </row>
    <row r="27">
      <c r="A27" s="4" t="inlineStr">
        <is>
          <t>Treasury Stock at Cost, 875,621 shares</t>
        </is>
      </c>
      <c r="B27" s="5" t="n">
        <v>-10039</v>
      </c>
      <c r="C27" s="5" t="n">
        <v>-10039</v>
      </c>
    </row>
    <row r="28">
      <c r="A28" s="4" t="inlineStr">
        <is>
          <t>Accumulated deficit</t>
        </is>
      </c>
      <c r="B28" s="5" t="n">
        <v>-211840</v>
      </c>
      <c r="C28" s="5" t="n">
        <v>-205539</v>
      </c>
    </row>
    <row r="29">
      <c r="A29" s="4" t="inlineStr">
        <is>
          <t>Total Stockholders’ Deficit</t>
        </is>
      </c>
      <c r="B29" s="5" t="n">
        <v>-38055</v>
      </c>
      <c r="C29" s="5" t="n">
        <v>-32191</v>
      </c>
    </row>
    <row r="30">
      <c r="A30" s="4" t="inlineStr">
        <is>
          <t>Total Liabilities and Stockholders’ Deficit</t>
        </is>
      </c>
      <c r="B30" s="6" t="n">
        <v>11977</v>
      </c>
      <c r="C30" s="6" t="n">
        <v>10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Disaggregation of Revenue</t>
        </is>
      </c>
      <c r="B4" s="4" t="inlineStr">
        <is>
          <t>The
following shows the disaggregation of revenue by distribution channel for the three months ended March 31, 2022 and 2021 (in thousands). Schedule of Disaggregation of Revenue
For the Three Months Ended March 31,
2022 % of Total 2021 % of Total
Distribution Channel
Specialty $ 3,383 26 % $ 6,795 52 %
International 733 6 % 3,847 29 %
FDM 8,985 68 % 2,479 19 %
Total $ 13,101 100 % $ 13,121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The
components of inventory as of March 31, 2022 and December 31, 2021 were as follows (in thousands): Schedule of Inventory
March 31, 2022 December 31, 2021
Raw Materials $ 746 $ 694
Finished Goods 229 1,144
Inventory 975 1,838
Less: inventory writedown — (8 )
Inventory $ 975 $ 1,8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3 Months Ended</t>
        </is>
      </c>
    </row>
    <row r="2">
      <c r="B2" s="2" t="inlineStr">
        <is>
          <t>Mar. 31, 2022</t>
        </is>
      </c>
    </row>
    <row r="3">
      <c r="A3" s="3" t="inlineStr">
        <is>
          <t>Payables and Accruals [Abstract]</t>
        </is>
      </c>
    </row>
    <row r="4">
      <c r="A4" s="4" t="inlineStr">
        <is>
          <t>Schedule of Accrued and Other Liabilities</t>
        </is>
      </c>
      <c r="B4" s="4" t="inlineStr">
        <is>
          <t xml:space="preserve">As
of March 31, 2022 and December 31, 2021, the Company’s accrued and other liabilities consisted of the following (in thousands): Schedule of Accrued and Other Liabilities
March 31, 2022 December 31, 2021
Accrued professional fees $ 342 $ 236
Accrued interest 1,151 797
Accrued payroll and bonus 702 695
Settlements — short term (Nutrablend and 4Excelsior) 2,102 2,104
Accrued expenses — ThermoLife 1,364 1,364
Accrued and other short-term liabilities 993 746
Total accrued and other liabilities $ 6,654 $ 5,9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Interest Expense (Tables)</t>
        </is>
      </c>
      <c r="B1" s="2" t="inlineStr">
        <is>
          <t>3 Months Ended</t>
        </is>
      </c>
    </row>
    <row r="2">
      <c r="B2" s="2" t="inlineStr">
        <is>
          <t>Mar. 31, 2022</t>
        </is>
      </c>
    </row>
    <row r="3">
      <c r="A3" s="4" t="inlineStr">
        <is>
          <t>Schedule of Interest Expenses</t>
        </is>
      </c>
      <c r="B3" s="4" t="inlineStr">
        <is>
          <t>For
the three months ended March 31, 2022 and March 31, 2021, interest expense consisted of the following: Schedule of Interest Expenses
For the Three Months Ended March 31,
2022 2021
Interest expense, related party $ (313 ) $ (120 )
Interest expense, other (254 ) (227 )
Interest expense, secured borrowing arrangement (71 ) (163 )
Amortization of debt issue cost associated with related warrants (2,615 ) -
Amortization of debt issue cost - OID (568 ) -
Total interest expense $ (3,821 ) $ (5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Liabilities (Tables)</t>
        </is>
      </c>
      <c r="B1" s="2" t="inlineStr">
        <is>
          <t>3 Months Ended</t>
        </is>
      </c>
    </row>
    <row r="2">
      <c r="B2" s="2" t="inlineStr">
        <is>
          <t>Mar. 31, 2022</t>
        </is>
      </c>
    </row>
    <row r="3">
      <c r="A3" s="3" t="inlineStr">
        <is>
          <t>Other Liabilities Disclosure [Abstract]</t>
        </is>
      </c>
    </row>
    <row r="4">
      <c r="A4" s="4" t="inlineStr">
        <is>
          <t>Schedule of Other Long-Term Liabilities</t>
        </is>
      </c>
      <c r="B4" s="4" t="inlineStr">
        <is>
          <t xml:space="preserve">As
of March 31, 2022 and December 31, 2021 the Company’s other long-term liabilities consisted of the following (in thousands): Schedule of Other Long-Term Liabilities
As of March 31, 2022 As of December 31, 2021
Settlements — long term (Nutrablend and 4Excelsior) $ 1,861 $ 2,326
Total other long term liabilities $ 1,861 $ 2,3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As
of March 31, 2022 and December 31, 2021, the Company’s debt consisted of the following (in thousands): Schedule of Debt
March 31, 2022 December 31, 2021
Senior notes payable $ 7,798 $ 5,034
Debt issue costs, net (60 ) (479 )
Refinanced convertible note, related party 5,330 5,330
Revolving line of credit, related party 2,747 -
Obligations under secured borrowing arrangement 6,592 6,446
Total current debt $ 22,407 $ 16,3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Accrued Expenses and Interest Expense</t>
        </is>
      </c>
      <c r="B4" s="4" t="inlineStr">
        <is>
          <t>The
table below summarizes accrued expenses and interest expense incurred in for the three months ended March 31, 2022 and 2021 (in thousands): Schedule of Accrued Expenses and Interest Expense
Cases Accrued Amount as of March 31, 2022 Accrued Amount as of December 31, 2021 Interest Expense for Period Ending March 31, 2022 Interest Expense for Period Ending March 31, 2021
Manchester City Football Group $ 730 $ 730 $ (18 ) $ (18 )
Nutrablend Matter 1,248 2,318 (55 ) (64 )
4Excelsior Matter 2,715 3,597 (77 ) (98 )
ThermoLife International 1,364 1,364 (22 ) (22 )
Total $ 6,057 $ 8,009 $ (172 ) $ (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Schedule of Basic and Diluted Net Income (loss) Per Share</t>
        </is>
      </c>
      <c r="B4" s="4" t="inlineStr">
        <is>
          <t xml:space="preserve">The
following table sets forth the computation of the Company’s basic and diluted net income (loss) per share for the years presented
(in thousands, except share and per share data): Schedule of Basic and Diluted Net Income (loss) Per Share
For the Three Months Ended March 31,
2022 2021
Net Income (loss) $ (6,301 ) $ 94
Weighted average common shares used in computing net income (loss) per share, basic 33,386,200 33,119,549
Potentially diluted securities -- 12,373,071
Weighted average common shares used in computing net income (loss) per share, diluted 33,386,200 45,492,620
Net income (loss) per share, basic $ (0.19 ) $ 0.00
Net income (loss) per share, diluted $ (0.19 ) $ 0.00 </t>
        </is>
      </c>
    </row>
    <row r="5">
      <c r="A5" s="4" t="inlineStr">
        <is>
          <t>Schedule of Outstanding Potentially Dilutive Securities</t>
        </is>
      </c>
      <c r="B5" s="4" t="inlineStr">
        <is>
          <t xml:space="preserve">The
following securities were excluded from the computations of the diluted net income (loss) per share, for the three months ended March
31, 2022 and 2021 as the effect of the securities would be anti-dilutive: Schedule of Outstanding Potentially Dilutive Securities
As of March 31,
2022 2021
Stock options 5,399,441 171,703
Warrants 18,463,511 -
Convertible notes 16,473,549 12,373,071
Total common stock equivalents 40,336,501 12,544,7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egment Information and Geographic Data (Tables)</t>
        </is>
      </c>
      <c r="B1" s="2" t="inlineStr">
        <is>
          <t>3 Months Ended</t>
        </is>
      </c>
    </row>
    <row r="2">
      <c r="B2" s="2" t="inlineStr">
        <is>
          <t>Mar. 31, 2022</t>
        </is>
      </c>
    </row>
    <row r="3">
      <c r="A3" s="3" t="inlineStr">
        <is>
          <t>Segment Reporting [Abstract]</t>
        </is>
      </c>
    </row>
    <row r="4">
      <c r="A4" s="4" t="inlineStr">
        <is>
          <t>Schedule of Significant Segment Business Going Forward</t>
        </is>
      </c>
      <c r="B4" s="4" t="inlineStr">
        <is>
          <t xml:space="preserve"> Schedule
of Significant Segment Business Going Forward
2022 2021
Three Months Ended March 31,
2022 2021
Revenue, net
Protein products $ 12,000 $ 13,121
Energy drinks 1,101 —
Total revenue, net $ 13,101 $ 13,121 </t>
        </is>
      </c>
    </row>
    <row r="5">
      <c r="A5" s="4" t="inlineStr">
        <is>
          <t>Schedule of Business Revenue and Profits</t>
        </is>
      </c>
      <c r="B5" s="4" t="inlineStr">
        <is>
          <t xml:space="preserve">Schedule
of Business Revenue and Profits
Three Months Ended March 31, 2022
Revenue Cost of Revenue Gross Profit
Protein products $ 12,000 $ 10,875 $ 1,125
Energy drinks 1,101 717 384
Total $ 13,101 $ 11,592 $ 1,509 </t>
        </is>
      </c>
    </row>
    <row r="6">
      <c r="A6" s="4" t="inlineStr">
        <is>
          <t>Schedule of Revenue, Major Geographical Areas</t>
        </is>
      </c>
      <c r="B6" s="4" t="inlineStr">
        <is>
          <t>Revenue,
classified by the major geographic areas in which our customers are located is as follows: Schedule
of Revenue, Major Geographical Areas
2022 2021
Three Months Ended March 31,
2022 2021
United States 94 % 71 %
Other Countries 6 % 29 %
Total revenue 100 % 100 %</t>
        </is>
      </c>
    </row>
    <row r="7">
      <c r="A7" s="4" t="inlineStr">
        <is>
          <t>Schedule of Revenue, Net by Geographic Area</t>
        </is>
      </c>
      <c r="B7" s="4" t="inlineStr">
        <is>
          <t xml:space="preserve"> Schedule
of Revenue, Net by Geographic Area
2022 2021
Three Months Ended March 31,
2022 2021
Revenue, net
Protein products
United States $ 11,297 $ 9,274
International 703 3,847
Total Protein Products $ 12,000 $ 13,121
Energy drinks
United States 1,070 -
International 31 -
Total energy drinks $ 1,101 $ -
Total revenue, net $ 13,101 $ 13,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Details Narrative) - USD ($) $ in Thousands</t>
        </is>
      </c>
      <c r="B1" s="2" t="inlineStr">
        <is>
          <t>Mar. 31, 2022</t>
        </is>
      </c>
      <c r="C1" s="2" t="inlineStr">
        <is>
          <t>Dec. 31, 2021</t>
        </is>
      </c>
      <c r="D1" s="2" t="inlineStr">
        <is>
          <t>Mar. 31, 2021</t>
        </is>
      </c>
      <c r="E1" s="2" t="inlineStr">
        <is>
          <t>Dec. 31, 2020</t>
        </is>
      </c>
    </row>
    <row r="2">
      <c r="A2" s="3" t="inlineStr">
        <is>
          <t>Organization, Consolidation and Presentation of Financial Statements [Abstract]</t>
        </is>
      </c>
    </row>
    <row r="3">
      <c r="A3" s="4" t="inlineStr">
        <is>
          <t>Cash and Cash Equivalents, at Carrying Value</t>
        </is>
      </c>
      <c r="B3" s="6" t="n">
        <v>534</v>
      </c>
      <c r="C3" s="6" t="n">
        <v>1223</v>
      </c>
    </row>
    <row r="4">
      <c r="A4" s="4" t="inlineStr">
        <is>
          <t>Working capital deficit</t>
        </is>
      </c>
      <c r="B4" s="5" t="n">
        <v>36300</v>
      </c>
    </row>
    <row r="5">
      <c r="A5" s="4" t="inlineStr">
        <is>
          <t>Stockholders' Equity Attributable to Parent</t>
        </is>
      </c>
      <c r="B5" s="5" t="n">
        <v>38055</v>
      </c>
      <c r="C5" s="5" t="n">
        <v>32191</v>
      </c>
      <c r="D5" s="6" t="n">
        <v>24325</v>
      </c>
      <c r="E5" s="6" t="n">
        <v>24419</v>
      </c>
    </row>
    <row r="6">
      <c r="A6" s="4" t="inlineStr">
        <is>
          <t>Retained Earnings (Accumulated Deficit)</t>
        </is>
      </c>
      <c r="B6" s="6" t="n">
        <v>211840</v>
      </c>
      <c r="C6" s="6" t="n">
        <v>2055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allowance for credit loss, current</t>
        </is>
      </c>
      <c r="B3" s="6" t="n">
        <v>536</v>
      </c>
      <c r="C3" s="6" t="n">
        <v>639</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33386200</v>
      </c>
      <c r="C6" s="5" t="n">
        <v>33386200</v>
      </c>
    </row>
    <row r="7">
      <c r="A7" s="4" t="inlineStr">
        <is>
          <t>Common stock, shares outstanding</t>
        </is>
      </c>
      <c r="B7" s="5" t="n">
        <v>33386200</v>
      </c>
      <c r="C7" s="5" t="n">
        <v>33386200</v>
      </c>
    </row>
    <row r="8">
      <c r="A8" s="4" t="inlineStr">
        <is>
          <t>Treasury stock, shares</t>
        </is>
      </c>
      <c r="B8" s="5" t="n">
        <v>875621</v>
      </c>
      <c r="C8" s="5" t="n">
        <v>875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Mar. 31, 2022</t>
        </is>
      </c>
      <c r="C2" s="2" t="inlineStr">
        <is>
          <t>Mar. 31, 2021</t>
        </is>
      </c>
    </row>
    <row r="3">
      <c r="A3" s="4" t="inlineStr">
        <is>
          <t>Revenue</t>
        </is>
      </c>
      <c r="B3" s="6" t="n">
        <v>13101</v>
      </c>
      <c r="C3" s="6" t="n">
        <v>13121</v>
      </c>
    </row>
    <row r="4">
      <c r="A4" s="4" t="inlineStr">
        <is>
          <t>Percentage of revenue</t>
        </is>
      </c>
      <c r="B4" s="4" t="inlineStr">
        <is>
          <t>100.00%</t>
        </is>
      </c>
      <c r="C4" s="4" t="inlineStr">
        <is>
          <t>100.00%</t>
        </is>
      </c>
    </row>
    <row r="5">
      <c r="A5" s="4" t="inlineStr">
        <is>
          <t>Specialty [Member]</t>
        </is>
      </c>
    </row>
    <row r="6">
      <c r="A6" s="4" t="inlineStr">
        <is>
          <t>Revenue</t>
        </is>
      </c>
      <c r="B6" s="6" t="n">
        <v>3383</v>
      </c>
      <c r="C6" s="6" t="n">
        <v>6795</v>
      </c>
    </row>
    <row r="7">
      <c r="A7" s="4" t="inlineStr">
        <is>
          <t>Percentage of revenue</t>
        </is>
      </c>
      <c r="B7" s="4" t="inlineStr">
        <is>
          <t>26.00%</t>
        </is>
      </c>
      <c r="C7" s="4" t="inlineStr">
        <is>
          <t>52.00%</t>
        </is>
      </c>
    </row>
    <row r="8">
      <c r="A8" s="4" t="inlineStr">
        <is>
          <t>International [Member]</t>
        </is>
      </c>
    </row>
    <row r="9">
      <c r="A9" s="4" t="inlineStr">
        <is>
          <t>Revenue</t>
        </is>
      </c>
      <c r="B9" s="6" t="n">
        <v>733</v>
      </c>
      <c r="C9" s="6" t="n">
        <v>3847</v>
      </c>
    </row>
    <row r="10">
      <c r="A10" s="4" t="inlineStr">
        <is>
          <t>Percentage of revenue</t>
        </is>
      </c>
      <c r="B10" s="4" t="inlineStr">
        <is>
          <t>6.00%</t>
        </is>
      </c>
      <c r="C10" s="4" t="inlineStr">
        <is>
          <t>29.00%</t>
        </is>
      </c>
    </row>
    <row r="11">
      <c r="A11" s="4" t="inlineStr">
        <is>
          <t>Food Drug And Mass [Member]</t>
        </is>
      </c>
    </row>
    <row r="12">
      <c r="A12" s="4" t="inlineStr">
        <is>
          <t>Revenue</t>
        </is>
      </c>
      <c r="B12" s="6" t="n">
        <v>8985</v>
      </c>
      <c r="C12" s="6" t="n">
        <v>2479</v>
      </c>
    </row>
    <row r="13">
      <c r="A13" s="4" t="inlineStr">
        <is>
          <t>Percentage of revenue</t>
        </is>
      </c>
      <c r="B13" s="4" t="inlineStr">
        <is>
          <t>68.00%</t>
        </is>
      </c>
      <c r="C13" s="4" t="inlineStr">
        <is>
          <t>19.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t>
        </is>
      </c>
      <c r="B1" s="2" t="inlineStr">
        <is>
          <t>3 Months Ended</t>
        </is>
      </c>
    </row>
    <row r="2">
      <c r="B2" s="2" t="inlineStr">
        <is>
          <t>Mar. 31, 2022</t>
        </is>
      </c>
      <c r="C2" s="2" t="inlineStr">
        <is>
          <t>Mar. 31, 2021</t>
        </is>
      </c>
    </row>
    <row r="3">
      <c r="A3" s="4" t="inlineStr">
        <is>
          <t>Revenue from Contract with Customer Benchmark [Member] | Customer Concentration Risk [Member] | UNITED STATES</t>
        </is>
      </c>
    </row>
    <row r="4">
      <c r="A4" s="3" t="inlineStr">
        <is>
          <t>Product Information [Line Items]</t>
        </is>
      </c>
    </row>
    <row r="5">
      <c r="A5" s="4" t="inlineStr">
        <is>
          <t>Concentration risk, percentage</t>
        </is>
      </c>
      <c r="B5" s="4" t="inlineStr">
        <is>
          <t>94.00%</t>
        </is>
      </c>
      <c r="C5" s="4" t="inlineStr">
        <is>
          <t>71.00%</t>
        </is>
      </c>
    </row>
    <row r="6">
      <c r="A6" s="4" t="inlineStr">
        <is>
          <t>Revenue from Contract with Customer Benchmark [Member] | Customer Concentration Risk [Member] | Canada and Asia [Member]</t>
        </is>
      </c>
    </row>
    <row r="7">
      <c r="A7" s="3" t="inlineStr">
        <is>
          <t>Product Information [Line Items]</t>
        </is>
      </c>
    </row>
    <row r="8">
      <c r="A8" s="4" t="inlineStr">
        <is>
          <t>Concentration risk, percentage</t>
        </is>
      </c>
      <c r="B8" s="4" t="inlineStr">
        <is>
          <t>6.00%</t>
        </is>
      </c>
      <c r="C8" s="4" t="inlineStr">
        <is>
          <t>29.00%</t>
        </is>
      </c>
    </row>
    <row r="9">
      <c r="A9" s="4" t="inlineStr">
        <is>
          <t>Customer One [Member] | Revenue from Contract with Customer Benchmark [Member] | Customer Concentration Risk [Member]</t>
        </is>
      </c>
    </row>
    <row r="10">
      <c r="A10" s="3" t="inlineStr">
        <is>
          <t>Product Information [Line Items]</t>
        </is>
      </c>
    </row>
    <row r="11">
      <c r="A11" s="4" t="inlineStr">
        <is>
          <t>Concentration risk, percentage</t>
        </is>
      </c>
      <c r="B11" s="4" t="inlineStr">
        <is>
          <t>59.00%</t>
        </is>
      </c>
      <c r="C11" s="4" t="inlineStr">
        <is>
          <t>28.00%</t>
        </is>
      </c>
    </row>
    <row r="12">
      <c r="A12" s="4" t="inlineStr">
        <is>
          <t>Customer One [Member] | Accounts Receivable [Member] | Customer Concentration Risk [Member]</t>
        </is>
      </c>
    </row>
    <row r="13">
      <c r="A13" s="3" t="inlineStr">
        <is>
          <t>Product Information [Line Items]</t>
        </is>
      </c>
    </row>
    <row r="14">
      <c r="A14" s="4" t="inlineStr">
        <is>
          <t>Concentration risk, percentage</t>
        </is>
      </c>
      <c r="B14" s="4" t="inlineStr">
        <is>
          <t>59.00%</t>
        </is>
      </c>
      <c r="C14" s="4" t="inlineStr">
        <is>
          <t>32.00%</t>
        </is>
      </c>
    </row>
    <row r="15">
      <c r="A15" s="4" t="inlineStr">
        <is>
          <t>Customer Two [Member] | Revenue from Contract with Customer Benchmark [Member] | Customer Concentration Risk [Member]</t>
        </is>
      </c>
    </row>
    <row r="16">
      <c r="A16" s="3" t="inlineStr">
        <is>
          <t>Product Information [Line Items]</t>
        </is>
      </c>
    </row>
    <row r="17">
      <c r="A17" s="4" t="inlineStr">
        <is>
          <t>Concentration risk, percentage</t>
        </is>
      </c>
      <c r="B17" s="4" t="inlineStr">
        <is>
          <t>13.00%</t>
        </is>
      </c>
      <c r="C17" s="4" t="inlineStr">
        <is>
          <t>17.00%</t>
        </is>
      </c>
    </row>
    <row r="18">
      <c r="A18" s="4" t="inlineStr">
        <is>
          <t>Customer Two [Member] | Accounts Receivable [Member] | Customer Concentration Risk [Member]</t>
        </is>
      </c>
    </row>
    <row r="19">
      <c r="A19" s="3" t="inlineStr">
        <is>
          <t>Product Information [Line Items]</t>
        </is>
      </c>
    </row>
    <row r="20">
      <c r="A20" s="4" t="inlineStr">
        <is>
          <t>Concentration risk, percentage</t>
        </is>
      </c>
      <c r="B20" s="4" t="inlineStr">
        <is>
          <t>17.00%</t>
        </is>
      </c>
      <c r="C20" s="4" t="inlineStr">
        <is>
          <t>21.00%</t>
        </is>
      </c>
    </row>
    <row r="21">
      <c r="A21" s="4" t="inlineStr">
        <is>
          <t>Customer Three [Member] | Revenue from Contract with Customer Benchmark [Member] | Customer Concentration Risk [Member]</t>
        </is>
      </c>
    </row>
    <row r="22">
      <c r="A22" s="3" t="inlineStr">
        <is>
          <t>Product Information [Line Items]</t>
        </is>
      </c>
    </row>
    <row r="23">
      <c r="A23" s="4" t="inlineStr">
        <is>
          <t>Concentration risk, percentage</t>
        </is>
      </c>
      <c r="B23" s="4" t="inlineStr">
        <is>
          <t>12.00%</t>
        </is>
      </c>
      <c r="C23" s="4" t="inlineStr">
        <is>
          <t>14.00%</t>
        </is>
      </c>
    </row>
    <row r="24">
      <c r="A24" s="4" t="inlineStr">
        <is>
          <t>Vendor One [Member] | Cost of Goods and Service Benchmark [Member] | Supplier Concentration Risk [Member]</t>
        </is>
      </c>
    </row>
    <row r="25">
      <c r="A25" s="3" t="inlineStr">
        <is>
          <t>Product Information [Line Items]</t>
        </is>
      </c>
    </row>
    <row r="26">
      <c r="A26" s="4" t="inlineStr">
        <is>
          <t>Concentration risk, percentage</t>
        </is>
      </c>
      <c r="B26" s="4" t="inlineStr">
        <is>
          <t>17.00%</t>
        </is>
      </c>
      <c r="C26" s="4" t="inlineStr">
        <is>
          <t>32.00%</t>
        </is>
      </c>
    </row>
    <row r="27">
      <c r="A27" s="4" t="inlineStr">
        <is>
          <t>Vendor Two [Member] | Cost of Goods and Service Benchmark [Member] | Supplier Concentration Risk [Member]</t>
        </is>
      </c>
    </row>
    <row r="28">
      <c r="A28" s="3" t="inlineStr">
        <is>
          <t>Product Information [Line Items]</t>
        </is>
      </c>
    </row>
    <row r="29">
      <c r="A29" s="4" t="inlineStr">
        <is>
          <t>Concentration risk, percentage</t>
        </is>
      </c>
      <c r="B29" s="4" t="inlineStr">
        <is>
          <t>12.00%</t>
        </is>
      </c>
      <c r="C29" s="4" t="inlineStr">
        <is>
          <t>21.00%</t>
        </is>
      </c>
    </row>
    <row r="30">
      <c r="A30" s="4" t="inlineStr">
        <is>
          <t>Vendor Three [Member] | Cost of Goods and Service Benchmark [Member] | Supplier Concentration Risk [Member]</t>
        </is>
      </c>
    </row>
    <row r="31">
      <c r="A31" s="3" t="inlineStr">
        <is>
          <t>Product Information [Line Items]</t>
        </is>
      </c>
    </row>
    <row r="32">
      <c r="A32" s="4" t="inlineStr">
        <is>
          <t>Concentration risk, percentage</t>
        </is>
      </c>
      <c r="B32" s="4" t="inlineStr">
        <is>
          <t>12.00%</t>
        </is>
      </c>
      <c r="C32" s="4" t="inlineStr">
        <is>
          <t>21.00%</t>
        </is>
      </c>
    </row>
    <row r="33">
      <c r="A33" s="4" t="inlineStr">
        <is>
          <t>Vendor Four [Member] | Cost of Goods and Service Benchmark [Member] | Supplier Concentration Risk [Member]</t>
        </is>
      </c>
    </row>
    <row r="34">
      <c r="A34" s="3" t="inlineStr">
        <is>
          <t>Product Information [Line Items]</t>
        </is>
      </c>
    </row>
    <row r="35">
      <c r="A35" s="4" t="inlineStr">
        <is>
          <t>Concentration risk, percentage</t>
        </is>
      </c>
      <c r="B35" s="4" t="inlineStr">
        <is>
          <t>11.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2</t>
        </is>
      </c>
      <c r="C1" s="2" t="inlineStr">
        <is>
          <t>Dec. 31, 2021</t>
        </is>
      </c>
    </row>
    <row r="2">
      <c r="A2" s="3" t="inlineStr">
        <is>
          <t>Inventory Disclosure [Abstract]</t>
        </is>
      </c>
    </row>
    <row r="3">
      <c r="A3" s="4" t="inlineStr">
        <is>
          <t>Raw Materials</t>
        </is>
      </c>
      <c r="B3" s="6" t="n">
        <v>746</v>
      </c>
      <c r="C3" s="6" t="n">
        <v>694</v>
      </c>
    </row>
    <row r="4">
      <c r="A4" s="4" t="inlineStr">
        <is>
          <t>Finished Goods</t>
        </is>
      </c>
      <c r="B4" s="5" t="n">
        <v>229</v>
      </c>
      <c r="C4" s="5" t="n">
        <v>1144</v>
      </c>
    </row>
    <row r="5">
      <c r="A5" s="4" t="inlineStr">
        <is>
          <t>Inventory</t>
        </is>
      </c>
      <c r="B5" s="5" t="n">
        <v>975</v>
      </c>
      <c r="C5" s="5" t="n">
        <v>1838</v>
      </c>
    </row>
    <row r="6">
      <c r="A6" s="4" t="inlineStr">
        <is>
          <t>Less: inventory writedown</t>
        </is>
      </c>
      <c r="B6" s="4" t="inlineStr">
        <is>
          <t xml:space="preserve"> </t>
        </is>
      </c>
      <c r="C6" s="5" t="n">
        <v>-8</v>
      </c>
    </row>
    <row r="7">
      <c r="A7" s="4" t="inlineStr">
        <is>
          <t>Inventory</t>
        </is>
      </c>
      <c r="B7" s="6" t="n">
        <v>975</v>
      </c>
      <c r="C7" s="6" t="n">
        <v>18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ccrued and Other Liabilities (Details) - USD ($) $ in Thousands</t>
        </is>
      </c>
      <c r="B1" s="2" t="inlineStr">
        <is>
          <t>Mar. 31, 2022</t>
        </is>
      </c>
      <c r="C1" s="2" t="inlineStr">
        <is>
          <t>Dec. 31, 2021</t>
        </is>
      </c>
    </row>
    <row r="2">
      <c r="A2" s="3" t="inlineStr">
        <is>
          <t>Payables and Accruals [Abstract]</t>
        </is>
      </c>
    </row>
    <row r="3">
      <c r="A3" s="4" t="inlineStr">
        <is>
          <t>Accrued professional fees</t>
        </is>
      </c>
      <c r="B3" s="6" t="n">
        <v>342</v>
      </c>
      <c r="C3" s="6" t="n">
        <v>236</v>
      </c>
    </row>
    <row r="4">
      <c r="A4" s="4" t="inlineStr">
        <is>
          <t>Accrued interest</t>
        </is>
      </c>
      <c r="B4" s="5" t="n">
        <v>1151</v>
      </c>
      <c r="C4" s="5" t="n">
        <v>797</v>
      </c>
    </row>
    <row r="5">
      <c r="A5" s="4" t="inlineStr">
        <is>
          <t>Accrued payroll and bonus</t>
        </is>
      </c>
      <c r="B5" s="5" t="n">
        <v>702</v>
      </c>
      <c r="C5" s="5" t="n">
        <v>695</v>
      </c>
    </row>
    <row r="6">
      <c r="A6" s="4" t="inlineStr">
        <is>
          <t>Settlements — short term (Nutrablend and 4Excelsior)</t>
        </is>
      </c>
      <c r="B6" s="5" t="n">
        <v>2102</v>
      </c>
      <c r="C6" s="5" t="n">
        <v>2104</v>
      </c>
    </row>
    <row r="7">
      <c r="A7" s="4" t="inlineStr">
        <is>
          <t>Accrued expenses — ThermoLife</t>
        </is>
      </c>
      <c r="B7" s="5" t="n">
        <v>1364</v>
      </c>
      <c r="C7" s="5" t="n">
        <v>1364</v>
      </c>
    </row>
    <row r="8">
      <c r="A8" s="4" t="inlineStr">
        <is>
          <t>Accrued and other short-term liabilities</t>
        </is>
      </c>
      <c r="B8" s="5" t="n">
        <v>993</v>
      </c>
      <c r="C8" s="5" t="n">
        <v>746</v>
      </c>
    </row>
    <row r="9">
      <c r="A9" s="4" t="inlineStr">
        <is>
          <t>Total accrued and other liabilities</t>
        </is>
      </c>
      <c r="B9" s="6" t="n">
        <v>6654</v>
      </c>
      <c r="C9" s="6" t="n">
        <v>59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Interest Expenses (Details) - USD ($) $ in Thousands</t>
        </is>
      </c>
      <c r="B1" s="2" t="inlineStr">
        <is>
          <t>3 Months Ended</t>
        </is>
      </c>
    </row>
    <row r="2">
      <c r="B2" s="2" t="inlineStr">
        <is>
          <t>Mar. 31, 2022</t>
        </is>
      </c>
      <c r="C2" s="2" t="inlineStr">
        <is>
          <t>Mar. 31, 2021</t>
        </is>
      </c>
    </row>
    <row r="3">
      <c r="A3" s="4" t="inlineStr">
        <is>
          <t>Interest expense, related party</t>
        </is>
      </c>
      <c r="B3" s="6" t="n">
        <v>-313</v>
      </c>
      <c r="C3" s="6" t="n">
        <v>-120</v>
      </c>
    </row>
    <row r="4">
      <c r="A4" s="4" t="inlineStr">
        <is>
          <t>Interest expense, other</t>
        </is>
      </c>
      <c r="B4" s="5" t="n">
        <v>-254</v>
      </c>
      <c r="C4" s="5" t="n">
        <v>-227</v>
      </c>
    </row>
    <row r="5">
      <c r="A5" s="4" t="inlineStr">
        <is>
          <t>Interest expense, secured borrowing arrangement</t>
        </is>
      </c>
      <c r="B5" s="5" t="n">
        <v>-71</v>
      </c>
      <c r="C5" s="5" t="n">
        <v>-163</v>
      </c>
    </row>
    <row r="6">
      <c r="A6" s="4" t="inlineStr">
        <is>
          <t>Amortization of debt issue cost associated with related warrants</t>
        </is>
      </c>
      <c r="B6" s="5" t="n">
        <v>-2615</v>
      </c>
      <c r="C6" s="4" t="inlineStr">
        <is>
          <t xml:space="preserve"> </t>
        </is>
      </c>
    </row>
    <row r="7">
      <c r="A7" s="4" t="inlineStr">
        <is>
          <t>Amortization of debt issue cost - OID</t>
        </is>
      </c>
      <c r="B7" s="5" t="n">
        <v>-568</v>
      </c>
      <c r="C7" s="4" t="inlineStr">
        <is>
          <t xml:space="preserve"> </t>
        </is>
      </c>
    </row>
    <row r="8">
      <c r="A8" s="4" t="inlineStr">
        <is>
          <t>Total interest expense</t>
        </is>
      </c>
      <c r="B8" s="6" t="n">
        <v>-3821</v>
      </c>
      <c r="C8" s="6" t="n">
        <v>-5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ther Long-Term Liabilities (Details) - USD ($) $ in Thousands</t>
        </is>
      </c>
      <c r="B1" s="2" t="inlineStr">
        <is>
          <t>Mar. 31, 2022</t>
        </is>
      </c>
      <c r="C1" s="2" t="inlineStr">
        <is>
          <t>Mar. 31, 2021</t>
        </is>
      </c>
    </row>
    <row r="2">
      <c r="A2" s="3" t="inlineStr">
        <is>
          <t>Debt Instrument [Line Items]</t>
        </is>
      </c>
    </row>
    <row r="3">
      <c r="A3" s="4" t="inlineStr">
        <is>
          <t>Total other long term liabilities</t>
        </is>
      </c>
      <c r="B3" s="6" t="n">
        <v>1861</v>
      </c>
      <c r="C3" s="6" t="n">
        <v>2326</v>
      </c>
    </row>
    <row r="4">
      <c r="A4" s="4" t="inlineStr">
        <is>
          <t>Settlements Llong Term Nutrablend And 4 Excelsior [Member]</t>
        </is>
      </c>
    </row>
    <row r="5">
      <c r="A5" s="3" t="inlineStr">
        <is>
          <t>Debt Instrument [Line Items]</t>
        </is>
      </c>
    </row>
    <row r="6">
      <c r="A6" s="4" t="inlineStr">
        <is>
          <t>Total other long term liabilities</t>
        </is>
      </c>
      <c r="B6" s="6" t="n">
        <v>1861</v>
      </c>
      <c r="C6" s="6" t="n">
        <v>23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bt (Details) - USD ($) $ in Thousands</t>
        </is>
      </c>
      <c r="B1" s="2" t="inlineStr">
        <is>
          <t>Mar. 31, 2022</t>
        </is>
      </c>
      <c r="C1" s="2" t="inlineStr">
        <is>
          <t>Dec. 31, 2021</t>
        </is>
      </c>
    </row>
    <row r="2">
      <c r="A2" s="3" t="inlineStr">
        <is>
          <t>Debt Disclosure [Abstract]</t>
        </is>
      </c>
    </row>
    <row r="3">
      <c r="A3" s="4" t="inlineStr">
        <is>
          <t>Senior notes payable</t>
        </is>
      </c>
      <c r="B3" s="6" t="n">
        <v>7798</v>
      </c>
      <c r="C3" s="6" t="n">
        <v>5034</v>
      </c>
    </row>
    <row r="4">
      <c r="A4" s="4" t="inlineStr">
        <is>
          <t>Debt issue costs, net</t>
        </is>
      </c>
      <c r="B4" s="5" t="n">
        <v>-60</v>
      </c>
      <c r="C4" s="5" t="n">
        <v>-479</v>
      </c>
    </row>
    <row r="5">
      <c r="A5" s="4" t="inlineStr">
        <is>
          <t>Refinanced convertible note, related party</t>
        </is>
      </c>
      <c r="B5" s="5" t="n">
        <v>5330</v>
      </c>
      <c r="C5" s="5" t="n">
        <v>5330</v>
      </c>
    </row>
    <row r="6">
      <c r="A6" s="4" t="inlineStr">
        <is>
          <t>Revolving line of credit, related party</t>
        </is>
      </c>
      <c r="B6" s="5" t="n">
        <v>2747</v>
      </c>
      <c r="C6" s="4" t="inlineStr">
        <is>
          <t xml:space="preserve"> </t>
        </is>
      </c>
    </row>
    <row r="7">
      <c r="A7" s="4" t="inlineStr">
        <is>
          <t>Obligations under secured borrowing arrangement</t>
        </is>
      </c>
      <c r="B7" s="5" t="n">
        <v>6592</v>
      </c>
      <c r="C7" s="5" t="n">
        <v>6446</v>
      </c>
    </row>
    <row r="8">
      <c r="A8" s="4" t="inlineStr">
        <is>
          <t>Total current debt</t>
        </is>
      </c>
      <c r="B8" s="6" t="n">
        <v>22407</v>
      </c>
      <c r="C8" s="6" t="n">
        <v>163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96"/>
  <sheetViews>
    <sheetView workbookViewId="0">
      <selection activeCell="A1" sqref="A1"/>
    </sheetView>
  </sheetViews>
  <sheetFormatPr baseColWidth="8" defaultRowHeight="15"/>
  <cols>
    <col width="80" customWidth="1" min="1" max="1"/>
    <col width="14" customWidth="1" min="2" max="2"/>
    <col width="21" customWidth="1" min="3" max="3"/>
    <col width="80" customWidth="1" min="4" max="4"/>
    <col width="27" customWidth="1" min="5" max="5"/>
    <col width="21" customWidth="1" min="6" max="6"/>
    <col width="80" customWidth="1" min="7" max="7"/>
    <col width="80" customWidth="1" min="8" max="8"/>
    <col width="80" customWidth="1" min="9" max="9"/>
    <col width="31" customWidth="1" min="10" max="10"/>
    <col width="80" customWidth="1" min="11" max="11"/>
    <col width="21" customWidth="1" min="12" max="12"/>
    <col width="31" customWidth="1" min="13" max="13"/>
    <col width="21" customWidth="1" min="14" max="14"/>
    <col width="21" customWidth="1" min="15" max="15"/>
    <col width="21" customWidth="1" min="16" max="16"/>
    <col width="21" customWidth="1" min="17" max="17"/>
    <col width="31" customWidth="1" min="18" max="18"/>
    <col width="21" customWidth="1" min="19" max="19"/>
  </cols>
  <sheetData>
    <row r="1">
      <c r="A1" s="1" t="inlineStr">
        <is>
          <t>Debt (Details Narrative)</t>
        </is>
      </c>
      <c r="B1" s="2" t="inlineStr">
        <is>
          <t>Mar. 08, 2022</t>
        </is>
      </c>
      <c r="C1" s="2" t="inlineStr">
        <is>
          <t>Oct. 25, 2021USD ($)</t>
        </is>
      </c>
      <c r="D1" s="2" t="inlineStr">
        <is>
          <t>Oct. 12, 2021</t>
        </is>
      </c>
      <c r="E1" s="2" t="inlineStr">
        <is>
          <t>Jul. 26, 2021USD ($)shares</t>
        </is>
      </c>
      <c r="F1" s="2" t="inlineStr">
        <is>
          <t>Jun. 14, 2021USD ($)</t>
        </is>
      </c>
      <c r="G1" s="2" t="inlineStr">
        <is>
          <t>Sep. 25, 2020</t>
        </is>
      </c>
      <c r="H1" s="2" t="inlineStr">
        <is>
          <t>May 14, 2020USD ($)</t>
        </is>
      </c>
      <c r="I1" s="2" t="inlineStr">
        <is>
          <t>Apr. 10, 2019</t>
        </is>
      </c>
      <c r="J1" s="2" t="inlineStr">
        <is>
          <t>Aug. 31, 2021Integer$ / shares</t>
        </is>
      </c>
      <c r="K1" s="2" t="inlineStr">
        <is>
          <t>Mar. 31, 2022USD ($)$ / sharesshares</t>
        </is>
      </c>
      <c r="L1" s="2" t="inlineStr">
        <is>
          <t>Mar. 31, 2021USD ($)</t>
        </is>
      </c>
      <c r="M1" s="2" t="inlineStr">
        <is>
          <t>Dec. 31, 2021USD ($)$ / shares</t>
        </is>
      </c>
      <c r="N1" s="2" t="inlineStr">
        <is>
          <t>Oct. 13, 2021USD ($)</t>
        </is>
      </c>
      <c r="O1" s="2" t="inlineStr">
        <is>
          <t>Aug. 13, 2021USD ($)</t>
        </is>
      </c>
      <c r="P1" s="2" t="inlineStr">
        <is>
          <t>Nov. 29, 2020USD ($)</t>
        </is>
      </c>
      <c r="Q1" s="2" t="inlineStr">
        <is>
          <t>Oct. 15, 2020USD ($)</t>
        </is>
      </c>
      <c r="R1" s="2" t="inlineStr">
        <is>
          <t>Aug. 21, 2020USD ($)$ / shares</t>
        </is>
      </c>
      <c r="S1" s="2" t="inlineStr">
        <is>
          <t>Jan. 31, 2016USD ($)</t>
        </is>
      </c>
    </row>
    <row r="2">
      <c r="A2" s="3" t="inlineStr">
        <is>
          <t>Debt Instrument [Line Items]</t>
        </is>
      </c>
    </row>
    <row r="3">
      <c r="A3" s="4" t="inlineStr">
        <is>
          <t>Debt instrument face amount</t>
        </is>
      </c>
      <c r="K3" s="6" t="n">
        <v>2000000</v>
      </c>
    </row>
    <row r="4">
      <c r="A4" s="4" t="inlineStr">
        <is>
          <t>Debt Instrument, Interest Rate, Basis for Effective Rate</t>
        </is>
      </c>
      <c r="K4" s="4" t="inlineStr">
        <is>
          <t>Subsequent
to the extension, interest accrued from April 13, 2022 at 18% per annum until the Senior Notes are paid in full</t>
        </is>
      </c>
    </row>
    <row r="5">
      <c r="A5" s="4" t="inlineStr">
        <is>
          <t>Share-based Compensation Arrangement by Share-based Payment Award, Fair Value Assumptions, Expected Term</t>
        </is>
      </c>
      <c r="K5" s="4" t="inlineStr">
        <is>
          <t>5 years</t>
        </is>
      </c>
    </row>
    <row r="6">
      <c r="A6" s="4" t="inlineStr">
        <is>
          <t>Common stock par value | $ / shares</t>
        </is>
      </c>
      <c r="K6" s="7" t="n">
        <v>0.001</v>
      </c>
      <c r="M6" s="7" t="n">
        <v>0.001</v>
      </c>
    </row>
    <row r="7">
      <c r="A7" s="4" t="inlineStr">
        <is>
          <t>Interest expense</t>
        </is>
      </c>
      <c r="K7" s="6" t="n">
        <v>313000</v>
      </c>
      <c r="L7" s="6" t="n">
        <v>120000</v>
      </c>
    </row>
    <row r="8">
      <c r="A8" s="4" t="inlineStr">
        <is>
          <t>Revolver balance</t>
        </is>
      </c>
      <c r="K8" s="5" t="n">
        <v>2700000</v>
      </c>
      <c r="L8" s="5" t="n">
        <v>0</v>
      </c>
    </row>
    <row r="9">
      <c r="A9" s="4" t="inlineStr">
        <is>
          <t>Debt instrument description</t>
        </is>
      </c>
      <c r="D9" s="4" t="inlineStr">
        <is>
          <t>On
October 12, 2021, the June 14, 2021 and July 26, 2021 the total Prestige advance $2.0 million was extended to the date of the termination
of the senior secured note offering, which is in April 2022, and was extended to May 28 2022</t>
        </is>
      </c>
      <c r="G9" s="4" t="inlineStr">
        <is>
          <t>the Company
agreed to (i) pay approximately $3.1 million (“Owed Amount”) in monthly payments (“Monthly Payments”) from September
1, 2020 through June 30, 2023 and (ii) issue monthly purchase orders (“Purchase Orders”) at minimum amounts accepted by Nutrablend</t>
        </is>
      </c>
    </row>
    <row r="10">
      <c r="A10" s="4" t="inlineStr">
        <is>
          <t>Proceeds from loans</t>
        </is>
      </c>
      <c r="C10" s="6" t="n">
        <v>964910</v>
      </c>
    </row>
    <row r="11">
      <c r="A11" s="4" t="inlineStr">
        <is>
          <t>Prestige Capital Corporation [Member]</t>
        </is>
      </c>
    </row>
    <row r="12">
      <c r="A12" s="3" t="inlineStr">
        <is>
          <t>Debt Instrument [Line Items]</t>
        </is>
      </c>
    </row>
    <row r="13">
      <c r="A13" s="4" t="inlineStr">
        <is>
          <t>Proceeds from loans</t>
        </is>
      </c>
      <c r="E13" s="6" t="n">
        <v>1000000</v>
      </c>
      <c r="F13" s="6" t="n">
        <v>1000000</v>
      </c>
    </row>
    <row r="14">
      <c r="A14" s="4" t="inlineStr">
        <is>
          <t>Debt instrument term</t>
        </is>
      </c>
      <c r="E14" s="4" t="inlineStr">
        <is>
          <t>6 years</t>
        </is>
      </c>
      <c r="F14" s="4" t="inlineStr">
        <is>
          <t>6 years</t>
        </is>
      </c>
    </row>
    <row r="15">
      <c r="A15" s="4" t="inlineStr">
        <is>
          <t>Debt instrument interest rate during period</t>
        </is>
      </c>
      <c r="E15" s="4" t="inlineStr">
        <is>
          <t>15.00%</t>
        </is>
      </c>
      <c r="F15" s="4" t="inlineStr">
        <is>
          <t>15.00%</t>
        </is>
      </c>
    </row>
    <row r="16">
      <c r="A16" s="4" t="inlineStr">
        <is>
          <t>Accommodation fee percent</t>
        </is>
      </c>
      <c r="E16" s="4" t="inlineStr">
        <is>
          <t>1.00%</t>
        </is>
      </c>
      <c r="F16" s="4" t="inlineStr">
        <is>
          <t>2.00%</t>
        </is>
      </c>
    </row>
    <row r="17">
      <c r="A17" s="4" t="inlineStr">
        <is>
          <t>Stock options | shares</t>
        </is>
      </c>
      <c r="E17" s="5" t="n">
        <v>18750</v>
      </c>
    </row>
    <row r="18">
      <c r="A18" s="4" t="inlineStr">
        <is>
          <t>Mr. Ryan Drexler [Member]</t>
        </is>
      </c>
    </row>
    <row r="19">
      <c r="A19" s="3" t="inlineStr">
        <is>
          <t>Debt Instrument [Line Items]</t>
        </is>
      </c>
    </row>
    <row r="20">
      <c r="A20" s="4" t="inlineStr">
        <is>
          <t>Debt instrument face amount</t>
        </is>
      </c>
      <c r="O20" s="6" t="n">
        <v>2500000</v>
      </c>
    </row>
    <row r="21">
      <c r="A21" s="4" t="inlineStr">
        <is>
          <t>Common stock par value | $ / shares</t>
        </is>
      </c>
      <c r="J21" s="7" t="n">
        <v>0.001</v>
      </c>
    </row>
    <row r="22">
      <c r="A22" s="4" t="inlineStr">
        <is>
          <t>Debt instrument interest rate stated percentage</t>
        </is>
      </c>
      <c r="J22" s="4" t="inlineStr">
        <is>
          <t>12.00%</t>
        </is>
      </c>
    </row>
    <row r="23">
      <c r="A23" s="4" t="inlineStr">
        <is>
          <t>Mr. Ryan Drexler [Member] | Minimum [Member]</t>
        </is>
      </c>
    </row>
    <row r="24">
      <c r="A24" s="3" t="inlineStr">
        <is>
          <t>Debt Instrument [Line Items]</t>
        </is>
      </c>
    </row>
    <row r="25">
      <c r="A25" s="4" t="inlineStr">
        <is>
          <t>Trading days | Integer</t>
        </is>
      </c>
      <c r="J25" s="5" t="n">
        <v>15</v>
      </c>
    </row>
    <row r="26">
      <c r="A26" s="4" t="inlineStr">
        <is>
          <t>Mr. Ryan Drexler [Member] | Maximum [Member]</t>
        </is>
      </c>
    </row>
    <row r="27">
      <c r="A27" s="3" t="inlineStr">
        <is>
          <t>Debt Instrument [Line Items]</t>
        </is>
      </c>
    </row>
    <row r="28">
      <c r="A28" s="4" t="inlineStr">
        <is>
          <t>Trading days | Integer</t>
        </is>
      </c>
      <c r="J28" s="5" t="n">
        <v>60</v>
      </c>
    </row>
    <row r="29">
      <c r="A29" s="4" t="inlineStr">
        <is>
          <t>Related Party [Member]</t>
        </is>
      </c>
    </row>
    <row r="30">
      <c r="A30" s="3" t="inlineStr">
        <is>
          <t>Debt Instrument [Line Items]</t>
        </is>
      </c>
    </row>
    <row r="31">
      <c r="A31" s="4" t="inlineStr">
        <is>
          <t>Interest expense charges</t>
        </is>
      </c>
      <c r="K31" s="5" t="n">
        <v>8100000</v>
      </c>
      <c r="L31" s="5" t="n">
        <v>4600000</v>
      </c>
    </row>
    <row r="32">
      <c r="A32" s="4" t="inlineStr">
        <is>
          <t>Prestige [Member]</t>
        </is>
      </c>
    </row>
    <row r="33">
      <c r="A33" s="3" t="inlineStr">
        <is>
          <t>Debt Instrument [Line Items]</t>
        </is>
      </c>
    </row>
    <row r="34">
      <c r="A34" s="4" t="inlineStr">
        <is>
          <t>Debt instrument face amount</t>
        </is>
      </c>
      <c r="K34" s="5" t="n">
        <v>6600000</v>
      </c>
      <c r="M34" s="6" t="n">
        <v>6400000</v>
      </c>
    </row>
    <row r="35">
      <c r="A35" s="4" t="inlineStr">
        <is>
          <t>Aggregate face amount.</t>
        </is>
      </c>
      <c r="K35" s="5" t="n">
        <v>6300000</v>
      </c>
      <c r="L35" s="5" t="n">
        <v>11400000</v>
      </c>
    </row>
    <row r="36">
      <c r="A36" s="4" t="inlineStr">
        <is>
          <t>Proceeds from Related Party Debt</t>
        </is>
      </c>
      <c r="K36" s="5" t="n">
        <v>6100000</v>
      </c>
      <c r="L36" s="5" t="n">
        <v>13800000</v>
      </c>
    </row>
    <row r="37">
      <c r="A37" s="4" t="inlineStr">
        <is>
          <t>The 2020 Refinanced Convertible Note [Member] | Mr. Ryan Drexler [Member]</t>
        </is>
      </c>
    </row>
    <row r="38">
      <c r="A38" s="3" t="inlineStr">
        <is>
          <t>Debt Instrument [Line Items]</t>
        </is>
      </c>
    </row>
    <row r="39">
      <c r="A39" s="4" t="inlineStr">
        <is>
          <t>Debt instrument face amount</t>
        </is>
      </c>
      <c r="P39" s="6" t="n">
        <v>2900000</v>
      </c>
    </row>
    <row r="40">
      <c r="A40" s="4" t="inlineStr">
        <is>
          <t>Convertible Secured Promissory Note [Member] | Mr. Ryan Drexler [Member]</t>
        </is>
      </c>
    </row>
    <row r="41">
      <c r="A41" s="3" t="inlineStr">
        <is>
          <t>Debt Instrument [Line Items]</t>
        </is>
      </c>
    </row>
    <row r="42">
      <c r="A42" s="4" t="inlineStr">
        <is>
          <t>Debt instrument face amount</t>
        </is>
      </c>
      <c r="R42" s="6" t="n">
        <v>2900000</v>
      </c>
    </row>
    <row r="43">
      <c r="A43" s="4" t="inlineStr">
        <is>
          <t>Debt instrument convertible conversion price | $ / shares</t>
        </is>
      </c>
      <c r="R43" s="8" t="n">
        <v>0.23</v>
      </c>
    </row>
    <row r="44">
      <c r="A44" s="4" t="inlineStr">
        <is>
          <t>Convertible Secured Promissory Note [Member] | Mr. Ryan Drexler [Member] | Payment in Kind (PIK) Note [Member]</t>
        </is>
      </c>
    </row>
    <row r="45">
      <c r="A45" s="3" t="inlineStr">
        <is>
          <t>Debt Instrument [Line Items]</t>
        </is>
      </c>
    </row>
    <row r="46">
      <c r="A46" s="4" t="inlineStr">
        <is>
          <t>Debt instrument convertible conversion price | $ / shares</t>
        </is>
      </c>
      <c r="R46" s="8" t="n">
        <v>0.1</v>
      </c>
    </row>
    <row r="47">
      <c r="A47" s="4" t="inlineStr">
        <is>
          <t>Convertible Note [Member]</t>
        </is>
      </c>
    </row>
    <row r="48">
      <c r="A48" s="3" t="inlineStr">
        <is>
          <t>Debt Instrument [Line Items]</t>
        </is>
      </c>
    </row>
    <row r="49">
      <c r="A49" s="4" t="inlineStr">
        <is>
          <t>Interest expense</t>
        </is>
      </c>
      <c r="K49" s="5" t="n">
        <v>85000</v>
      </c>
      <c r="L49" s="5" t="n">
        <v>85000</v>
      </c>
    </row>
    <row r="50">
      <c r="A50" s="4" t="inlineStr">
        <is>
          <t>Interest paid in cash</t>
        </is>
      </c>
      <c r="K50" s="5" t="n">
        <v>85000</v>
      </c>
    </row>
    <row r="51">
      <c r="A51" s="4" t="inlineStr">
        <is>
          <t>Interest expense</t>
        </is>
      </c>
      <c r="K51" s="5" t="n">
        <v>106000</v>
      </c>
    </row>
    <row r="52">
      <c r="A52" s="4" t="inlineStr">
        <is>
          <t>Related Party Secured Revolving Promissory Note [Member] | Mr. Ryan Drexler [Member]</t>
        </is>
      </c>
    </row>
    <row r="53">
      <c r="A53" s="3" t="inlineStr">
        <is>
          <t>Debt Instrument [Line Items]</t>
        </is>
      </c>
    </row>
    <row r="54">
      <c r="A54" s="4" t="inlineStr">
        <is>
          <t>Debt instrument face amount</t>
        </is>
      </c>
      <c r="Q54" s="6" t="n">
        <v>3000000</v>
      </c>
    </row>
    <row r="55">
      <c r="A55" s="4" t="inlineStr">
        <is>
          <t>Debt instrument interest rate stated percentage</t>
        </is>
      </c>
      <c r="Q55" s="4" t="inlineStr">
        <is>
          <t>12.00%</t>
        </is>
      </c>
    </row>
    <row r="56">
      <c r="A56" s="4" t="inlineStr">
        <is>
          <t>Convertible Note One [Member]</t>
        </is>
      </c>
    </row>
    <row r="57">
      <c r="A57" s="3" t="inlineStr">
        <is>
          <t>Debt Instrument [Line Items]</t>
        </is>
      </c>
    </row>
    <row r="58">
      <c r="A58" s="4" t="inlineStr">
        <is>
          <t>Interest expense</t>
        </is>
      </c>
      <c r="K58" s="5" t="n">
        <v>122000</v>
      </c>
      <c r="L58" s="5" t="n">
        <v>0</v>
      </c>
    </row>
    <row r="59">
      <c r="A59" s="4" t="inlineStr">
        <is>
          <t>Convertible Note One [Member] | Mr Drexler [Member]</t>
        </is>
      </c>
    </row>
    <row r="60">
      <c r="A60" s="3" t="inlineStr">
        <is>
          <t>Debt Instrument [Line Items]</t>
        </is>
      </c>
    </row>
    <row r="61">
      <c r="A61" s="4" t="inlineStr">
        <is>
          <t>Interest paid in cash</t>
        </is>
      </c>
      <c r="K61" s="6" t="n">
        <v>0</v>
      </c>
      <c r="L61" s="6" t="n">
        <v>0</v>
      </c>
    </row>
    <row r="62">
      <c r="A62" s="4" t="inlineStr">
        <is>
          <t>Related Party UnSecured Revolving Promissory Note [Member] | Mr Drexler [Member]</t>
        </is>
      </c>
    </row>
    <row r="63">
      <c r="A63" s="3" t="inlineStr">
        <is>
          <t>Debt Instrument [Line Items]</t>
        </is>
      </c>
    </row>
    <row r="64">
      <c r="A64" s="4" t="inlineStr">
        <is>
          <t>Accrued interest percentage</t>
        </is>
      </c>
      <c r="B64" s="4" t="inlineStr">
        <is>
          <t>18.00%</t>
        </is>
      </c>
    </row>
    <row r="65">
      <c r="A65" s="4" t="inlineStr">
        <is>
          <t>Issued discounts senior secured notes</t>
        </is>
      </c>
      <c r="B65" s="4" t="inlineStr">
        <is>
          <t>14.00%</t>
        </is>
      </c>
    </row>
    <row r="66">
      <c r="A66" s="4" t="inlineStr">
        <is>
          <t>Paycheck Protection Program [Member] | Harvest Small Business Finance, LLC [Member]</t>
        </is>
      </c>
    </row>
    <row r="67">
      <c r="A67" s="3" t="inlineStr">
        <is>
          <t>Debt Instrument [Line Items]</t>
        </is>
      </c>
    </row>
    <row r="68">
      <c r="A68" s="4" t="inlineStr">
        <is>
          <t>Debt instrument interest rate stated percentage</t>
        </is>
      </c>
      <c r="H68" s="4" t="inlineStr">
        <is>
          <t>1.00%</t>
        </is>
      </c>
    </row>
    <row r="69">
      <c r="A69" s="4" t="inlineStr">
        <is>
          <t>Debt instrument description</t>
        </is>
      </c>
      <c r="H69" s="4" t="inlineStr">
        <is>
          <t>The
Note was expected to mature on May 16, 2025. Payments were due by November 16, 2020 (the “Deferment Period”) and interest
was accrued during the Deferment Period</t>
        </is>
      </c>
    </row>
    <row r="70">
      <c r="A70" s="4" t="inlineStr">
        <is>
          <t>Proceeds from issuance of debt</t>
        </is>
      </c>
      <c r="H70" s="6" t="n">
        <v>964910</v>
      </c>
    </row>
    <row r="71">
      <c r="A71" s="4" t="inlineStr">
        <is>
          <t>Securities purchase agreement [Member]</t>
        </is>
      </c>
    </row>
    <row r="72">
      <c r="A72" s="3" t="inlineStr">
        <is>
          <t>Debt Instrument [Line Items]</t>
        </is>
      </c>
    </row>
    <row r="73">
      <c r="A73" s="4" t="inlineStr">
        <is>
          <t>Accrued interest percentage</t>
        </is>
      </c>
      <c r="K73" s="4" t="inlineStr">
        <is>
          <t>14.00%</t>
        </is>
      </c>
    </row>
    <row r="74">
      <c r="A74" s="4" t="inlineStr">
        <is>
          <t>Purchase and Sale Agreement [Member]</t>
        </is>
      </c>
    </row>
    <row r="75">
      <c r="A75" s="3" t="inlineStr">
        <is>
          <t>Debt Instrument [Line Items]</t>
        </is>
      </c>
    </row>
    <row r="76">
      <c r="A76" s="4" t="inlineStr">
        <is>
          <t>Debt instrument face amount</t>
        </is>
      </c>
      <c r="S76" s="6" t="n">
        <v>12500000</v>
      </c>
    </row>
    <row r="77">
      <c r="A77" s="4" t="inlineStr">
        <is>
          <t>Debt instrument interest rate stated percentage</t>
        </is>
      </c>
      <c r="S77" s="4" t="inlineStr">
        <is>
          <t>80.00%</t>
        </is>
      </c>
    </row>
    <row r="78">
      <c r="A78" s="4" t="inlineStr">
        <is>
          <t>Debt instrument remaining interest rate</t>
        </is>
      </c>
      <c r="S78" s="4" t="inlineStr">
        <is>
          <t>20.00%</t>
        </is>
      </c>
    </row>
    <row r="79">
      <c r="A79" s="4" t="inlineStr">
        <is>
          <t>Purchase and Sale Agreement [Member] | Minimum [Member]</t>
        </is>
      </c>
    </row>
    <row r="80">
      <c r="A80" s="3" t="inlineStr">
        <is>
          <t>Debt Instrument [Line Items]</t>
        </is>
      </c>
    </row>
    <row r="81">
      <c r="A81" s="4" t="inlineStr">
        <is>
          <t>Disount fee interest rate</t>
        </is>
      </c>
      <c r="S81" s="4" t="inlineStr">
        <is>
          <t>0.70%</t>
        </is>
      </c>
    </row>
    <row r="82">
      <c r="A82" s="4" t="inlineStr">
        <is>
          <t>Purchase and Sale Agreement [Member] | Maximum [Member]</t>
        </is>
      </c>
    </row>
    <row r="83">
      <c r="A83" s="3" t="inlineStr">
        <is>
          <t>Debt Instrument [Line Items]</t>
        </is>
      </c>
    </row>
    <row r="84">
      <c r="A84" s="4" t="inlineStr">
        <is>
          <t>Disount fee interest rate</t>
        </is>
      </c>
      <c r="S84" s="4" t="inlineStr">
        <is>
          <t>4.00%</t>
        </is>
      </c>
    </row>
    <row r="85">
      <c r="A85" s="4" t="inlineStr">
        <is>
          <t>Purchase and Sale Agreement [Member] | Prestige [Member]</t>
        </is>
      </c>
    </row>
    <row r="86">
      <c r="A86" s="3" t="inlineStr">
        <is>
          <t>Debt Instrument [Line Items]</t>
        </is>
      </c>
    </row>
    <row r="87">
      <c r="A87" s="4" t="inlineStr">
        <is>
          <t>Debt instrument description</t>
        </is>
      </c>
      <c r="I87" s="4" t="inlineStr">
        <is>
          <t>On April 10, 2019, the Company and Prestige amended the terms of the agreement. The agreement was extended until April 1, 2020 and automatically
renews for one (1) year periods unless either party receives written notice of cancellation from the other, at minimum, thirty (30) days
prior to the expiration date thereafter</t>
        </is>
      </c>
    </row>
    <row r="88">
      <c r="A88" s="4" t="inlineStr">
        <is>
          <t>Warrant [Member]</t>
        </is>
      </c>
    </row>
    <row r="89">
      <c r="A89" s="3" t="inlineStr">
        <is>
          <t>Debt Instrument [Line Items]</t>
        </is>
      </c>
    </row>
    <row r="90">
      <c r="A90" s="4" t="inlineStr">
        <is>
          <t>Debt instrument face amount</t>
        </is>
      </c>
      <c r="K90" s="6" t="n">
        <v>4400000</v>
      </c>
    </row>
    <row r="91">
      <c r="A91" s="4" t="inlineStr">
        <is>
          <t>Class of Warrant or Right, Unissued | shares</t>
        </is>
      </c>
      <c r="K91" s="5" t="n">
        <v>18463511</v>
      </c>
    </row>
    <row r="92">
      <c r="A92" s="4" t="inlineStr">
        <is>
          <t>Common stock par value | $ / shares</t>
        </is>
      </c>
      <c r="K92" s="7" t="n">
        <v>0.001</v>
      </c>
    </row>
    <row r="93">
      <c r="A93" s="4" t="inlineStr">
        <is>
          <t>Class of Warrant or Right, Exercise Price of Warrants or Rights | $ / shares</t>
        </is>
      </c>
      <c r="K93" s="8" t="n">
        <v>0.78</v>
      </c>
    </row>
    <row r="94">
      <c r="A94" s="4" t="inlineStr">
        <is>
          <t>Warrant [Member] | Securities purchase agreement [Member]</t>
        </is>
      </c>
    </row>
    <row r="95">
      <c r="A95" s="3" t="inlineStr">
        <is>
          <t>Debt Instrument [Line Items]</t>
        </is>
      </c>
    </row>
    <row r="96">
      <c r="A96" s="4" t="inlineStr">
        <is>
          <t>Debt instrument face amount</t>
        </is>
      </c>
      <c r="N96" s="6" t="n">
        <v>82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Accrued Expenses and Interest Expense (Details) - USD ($) $ in Thousands</t>
        </is>
      </c>
      <c r="B1" s="2" t="inlineStr">
        <is>
          <t>3 Months Ended</t>
        </is>
      </c>
    </row>
    <row r="2">
      <c r="B2" s="2" t="inlineStr">
        <is>
          <t>Mar. 31, 2022</t>
        </is>
      </c>
      <c r="C2" s="2" t="inlineStr">
        <is>
          <t>Mar. 31, 2021</t>
        </is>
      </c>
      <c r="D2" s="2" t="inlineStr">
        <is>
          <t>Dec. 31, 2021</t>
        </is>
      </c>
    </row>
    <row r="3">
      <c r="A3" s="3" t="inlineStr">
        <is>
          <t>Defined Benefit Plan Disclosure [Line Items]</t>
        </is>
      </c>
    </row>
    <row r="4">
      <c r="A4" s="4" t="inlineStr">
        <is>
          <t>Accrued Expenses</t>
        </is>
      </c>
      <c r="B4" s="6" t="n">
        <v>6057</v>
      </c>
      <c r="D4" s="6" t="n">
        <v>8009</v>
      </c>
    </row>
    <row r="5">
      <c r="A5" s="4" t="inlineStr">
        <is>
          <t>Interest Expenses</t>
        </is>
      </c>
      <c r="B5" s="5" t="n">
        <v>-172</v>
      </c>
      <c r="C5" s="6" t="n">
        <v>-202</v>
      </c>
    </row>
    <row r="6">
      <c r="A6" s="4" t="inlineStr">
        <is>
          <t>Manchester City Football Group [Member]</t>
        </is>
      </c>
    </row>
    <row r="7">
      <c r="A7" s="3" t="inlineStr">
        <is>
          <t>Defined Benefit Plan Disclosure [Line Items]</t>
        </is>
      </c>
    </row>
    <row r="8">
      <c r="A8" s="4" t="inlineStr">
        <is>
          <t>Accrued Expenses</t>
        </is>
      </c>
      <c r="B8" s="5" t="n">
        <v>730</v>
      </c>
      <c r="D8" s="5" t="n">
        <v>730</v>
      </c>
    </row>
    <row r="9">
      <c r="A9" s="4" t="inlineStr">
        <is>
          <t>Interest Expenses</t>
        </is>
      </c>
      <c r="B9" s="5" t="n">
        <v>-18</v>
      </c>
      <c r="C9" s="5" t="n">
        <v>-18</v>
      </c>
    </row>
    <row r="10">
      <c r="A10" s="4" t="inlineStr">
        <is>
          <t>Nutrablend Matter [Member]</t>
        </is>
      </c>
    </row>
    <row r="11">
      <c r="A11" s="3" t="inlineStr">
        <is>
          <t>Defined Benefit Plan Disclosure [Line Items]</t>
        </is>
      </c>
    </row>
    <row r="12">
      <c r="A12" s="4" t="inlineStr">
        <is>
          <t>Accrued Expenses</t>
        </is>
      </c>
      <c r="B12" s="5" t="n">
        <v>1248</v>
      </c>
      <c r="D12" s="5" t="n">
        <v>2318</v>
      </c>
    </row>
    <row r="13">
      <c r="A13" s="4" t="inlineStr">
        <is>
          <t>Interest Expenses</t>
        </is>
      </c>
      <c r="B13" s="5" t="n">
        <v>-55</v>
      </c>
      <c r="C13" s="5" t="n">
        <v>-64</v>
      </c>
    </row>
    <row r="14">
      <c r="A14" s="4" t="inlineStr">
        <is>
          <t>Four Excelsior Matter [Member]</t>
        </is>
      </c>
    </row>
    <row r="15">
      <c r="A15" s="3" t="inlineStr">
        <is>
          <t>Defined Benefit Plan Disclosure [Line Items]</t>
        </is>
      </c>
    </row>
    <row r="16">
      <c r="A16" s="4" t="inlineStr">
        <is>
          <t>Accrued Expenses</t>
        </is>
      </c>
      <c r="B16" s="5" t="n">
        <v>2715</v>
      </c>
      <c r="D16" s="5" t="n">
        <v>3597</v>
      </c>
    </row>
    <row r="17">
      <c r="A17" s="4" t="inlineStr">
        <is>
          <t>Interest Expenses</t>
        </is>
      </c>
      <c r="B17" s="5" t="n">
        <v>-77</v>
      </c>
      <c r="C17" s="5" t="n">
        <v>-98</v>
      </c>
    </row>
    <row r="18">
      <c r="A18" s="4" t="inlineStr">
        <is>
          <t>Thermo Life International [Member]</t>
        </is>
      </c>
    </row>
    <row r="19">
      <c r="A19" s="3" t="inlineStr">
        <is>
          <t>Defined Benefit Plan Disclosure [Line Items]</t>
        </is>
      </c>
    </row>
    <row r="20">
      <c r="A20" s="4" t="inlineStr">
        <is>
          <t>Accrued Expenses</t>
        </is>
      </c>
      <c r="B20" s="5" t="n">
        <v>1364</v>
      </c>
      <c r="D20" s="6" t="n">
        <v>1364</v>
      </c>
    </row>
    <row r="21">
      <c r="A21" s="4" t="inlineStr">
        <is>
          <t>Interest Expenses</t>
        </is>
      </c>
      <c r="B21" s="6" t="n">
        <v>-22</v>
      </c>
      <c r="C21" s="6" t="n">
        <v>-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F7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80" customWidth="1" min="5" max="5"/>
    <col width="14" customWidth="1" min="6" max="6"/>
    <col width="14" customWidth="1" min="7" max="7"/>
    <col width="13"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4" customWidth="1" min="20" max="20"/>
    <col width="14" customWidth="1" min="21" max="21"/>
    <col width="13" customWidth="1" min="22" max="22"/>
    <col width="80" customWidth="1" min="23" max="23"/>
    <col width="14" customWidth="1" min="24" max="24"/>
    <col width="14" customWidth="1" min="25" max="25"/>
    <col width="14" customWidth="1" min="26" max="26"/>
    <col width="14" customWidth="1" min="27" max="27"/>
    <col width="14" customWidth="1" min="28" max="28"/>
    <col width="14" customWidth="1" min="29" max="29"/>
    <col width="15" customWidth="1" min="30" max="30"/>
    <col width="14" customWidth="1" min="31" max="31"/>
    <col width="14" customWidth="1" min="32" max="32"/>
  </cols>
  <sheetData>
    <row r="1">
      <c r="A1" s="1" t="inlineStr">
        <is>
          <t>Commitments and Contingencies (Details Narrative) - USD ($)</t>
        </is>
      </c>
      <c r="B1" s="2" t="inlineStr">
        <is>
          <t>Jan. 31, 2022</t>
        </is>
      </c>
      <c r="C1" s="2" t="inlineStr">
        <is>
          <t>Jan. 24, 2022</t>
        </is>
      </c>
      <c r="D1" s="2" t="inlineStr">
        <is>
          <t>Nov. 01, 2021</t>
        </is>
      </c>
      <c r="E1" s="2" t="inlineStr">
        <is>
          <t>Oct. 12, 2021</t>
        </is>
      </c>
      <c r="F1" s="2" t="inlineStr">
        <is>
          <t>Jul. 20, 2021</t>
        </is>
      </c>
      <c r="G1" s="2" t="inlineStr">
        <is>
          <t>Jul. 07, 2021</t>
        </is>
      </c>
      <c r="H1" s="2" t="inlineStr">
        <is>
          <t>May 18, 2021</t>
        </is>
      </c>
      <c r="I1" s="2" t="inlineStr">
        <is>
          <t>Apr. 27, 2021</t>
        </is>
      </c>
      <c r="J1" s="2" t="inlineStr">
        <is>
          <t>Feb. 25, 2021</t>
        </is>
      </c>
      <c r="K1" s="2" t="inlineStr">
        <is>
          <t>Sep. 25, 2020</t>
        </is>
      </c>
      <c r="L1" s="2" t="inlineStr">
        <is>
          <t>Feb. 27, 2020</t>
        </is>
      </c>
      <c r="M1" s="2" t="inlineStr">
        <is>
          <t>Dec. 04, 2019</t>
        </is>
      </c>
      <c r="N1" s="2" t="inlineStr">
        <is>
          <t>Oct. 31, 2019</t>
        </is>
      </c>
      <c r="O1" s="2" t="inlineStr">
        <is>
          <t>Jul. 07, 2019</t>
        </is>
      </c>
      <c r="P1" s="2" t="inlineStr">
        <is>
          <t>Mar. 18, 2019</t>
        </is>
      </c>
      <c r="Q1" s="2" t="inlineStr">
        <is>
          <t>Aug. 21, 2018</t>
        </is>
      </c>
      <c r="R1" s="2" t="inlineStr">
        <is>
          <t>Jul. 07, 2018</t>
        </is>
      </c>
      <c r="S1" s="2" t="inlineStr">
        <is>
          <t>Jul. 28, 2017</t>
        </is>
      </c>
      <c r="T1" s="2" t="inlineStr">
        <is>
          <t>Jul. 07, 2017</t>
        </is>
      </c>
      <c r="U1" s="2" t="inlineStr">
        <is>
          <t>Oct. 30, 2021</t>
        </is>
      </c>
      <c r="V1" s="2" t="inlineStr">
        <is>
          <t>May 31, 2021</t>
        </is>
      </c>
      <c r="W1" s="2" t="inlineStr">
        <is>
          <t>Mar. 31, 2022</t>
        </is>
      </c>
      <c r="X1" s="2" t="inlineStr">
        <is>
          <t>Aug. 31, 2021</t>
        </is>
      </c>
      <c r="Y1" s="2" t="inlineStr">
        <is>
          <t>May 31, 2021</t>
        </is>
      </c>
      <c r="Z1" s="2" t="inlineStr">
        <is>
          <t>Mar. 31, 2021</t>
        </is>
      </c>
      <c r="AA1" s="2" t="inlineStr">
        <is>
          <t>Feb. 28, 2021</t>
        </is>
      </c>
      <c r="AB1" s="2" t="inlineStr">
        <is>
          <t>Nov. 30, 2020</t>
        </is>
      </c>
      <c r="AC1" s="2" t="inlineStr">
        <is>
          <t>Dec. 31, 2018</t>
        </is>
      </c>
      <c r="AD1" s="2" t="inlineStr">
        <is>
          <t>Mar. 18, 2022</t>
        </is>
      </c>
      <c r="AE1" s="2" t="inlineStr">
        <is>
          <t>Dec. 31, 2021</t>
        </is>
      </c>
      <c r="AF1" s="2" t="inlineStr">
        <is>
          <t>Dec. 16, 2020</t>
        </is>
      </c>
    </row>
    <row r="2">
      <c r="A2" s="3" t="inlineStr">
        <is>
          <t>Loss Contingencies [Line Items]</t>
        </is>
      </c>
    </row>
    <row r="3">
      <c r="A3" s="4" t="inlineStr">
        <is>
          <t>Fee and costs penalty</t>
        </is>
      </c>
      <c r="F3" s="6" t="n">
        <v>93000</v>
      </c>
      <c r="N3" s="6" t="n">
        <v>56000</v>
      </c>
    </row>
    <row r="4">
      <c r="A4" s="4" t="inlineStr">
        <is>
          <t>Associated fee</t>
        </is>
      </c>
      <c r="W4" s="6" t="n">
        <v>2500</v>
      </c>
    </row>
    <row r="5">
      <c r="A5" s="4" t="inlineStr">
        <is>
          <t>Debt Instrument, Periodic Payment</t>
        </is>
      </c>
      <c r="K5" s="6" t="n">
        <v>3100000</v>
      </c>
    </row>
    <row r="6">
      <c r="A6" s="4" t="inlineStr">
        <is>
          <t>Allegedly unpaid invoices</t>
        </is>
      </c>
      <c r="L6" s="6" t="n">
        <v>3100000</v>
      </c>
    </row>
    <row r="7">
      <c r="A7" s="4" t="inlineStr">
        <is>
          <t>Debt Instrument, Description</t>
        </is>
      </c>
      <c r="E7" s="4" t="inlineStr">
        <is>
          <t>On
October 12, 2021, the June 14, 2021 and July 26, 2021 the total Prestige advance $2.0 million was extended to the date of the termination
of the senior secured note offering, which is in April 2022, and was extended to May 28 2022</t>
        </is>
      </c>
      <c r="K7" s="4" t="inlineStr">
        <is>
          <t>the Company
agreed to (i) pay approximately $3.1 million (“Owed Amount”) in monthly payments (“Monthly Payments”) from September
1, 2020 through June 30, 2023 and (ii) issue monthly purchase orders (“Purchase Orders”) at minimum amounts accepted by Nutrablend</t>
        </is>
      </c>
    </row>
    <row r="8">
      <c r="A8" s="4" t="inlineStr">
        <is>
          <t>Outstanding balance</t>
        </is>
      </c>
      <c r="W8" s="5" t="n">
        <v>2000000</v>
      </c>
    </row>
    <row r="9">
      <c r="A9" s="4" t="inlineStr">
        <is>
          <t>Accrued and other liability</t>
        </is>
      </c>
      <c r="W9" s="5" t="n">
        <v>6654000</v>
      </c>
      <c r="AE9" s="6" t="n">
        <v>5942000</v>
      </c>
    </row>
    <row r="10">
      <c r="A10" s="4" t="inlineStr">
        <is>
          <t>Minimum [Member]</t>
        </is>
      </c>
    </row>
    <row r="11">
      <c r="A11" s="3" t="inlineStr">
        <is>
          <t>Loss Contingencies [Line Items]</t>
        </is>
      </c>
    </row>
    <row r="12">
      <c r="A12" s="4" t="inlineStr">
        <is>
          <t>Remiitted amount</t>
        </is>
      </c>
      <c r="D12" s="6" t="n">
        <v>700000</v>
      </c>
    </row>
    <row r="13">
      <c r="A13" s="4" t="inlineStr">
        <is>
          <t>Long-term Line of Credit</t>
        </is>
      </c>
      <c r="W13" s="5" t="n">
        <v>3000000</v>
      </c>
    </row>
    <row r="14">
      <c r="A14" s="4" t="inlineStr">
        <is>
          <t>Settlement Agreement [Member]</t>
        </is>
      </c>
    </row>
    <row r="15">
      <c r="A15" s="3" t="inlineStr">
        <is>
          <t>Loss Contingencies [Line Items]</t>
        </is>
      </c>
    </row>
    <row r="16">
      <c r="A16" s="4" t="inlineStr">
        <is>
          <t>Total amount accrued</t>
        </is>
      </c>
      <c r="S16" s="6" t="n">
        <v>3000000</v>
      </c>
    </row>
    <row r="17">
      <c r="A17" s="4" t="inlineStr">
        <is>
          <t>Advance payment</t>
        </is>
      </c>
      <c r="T17" s="6" t="n">
        <v>1000000</v>
      </c>
    </row>
    <row r="18">
      <c r="A18" s="4" t="inlineStr">
        <is>
          <t>Debt Instrument, Periodic Payment</t>
        </is>
      </c>
      <c r="O18" s="6" t="n">
        <v>1000000</v>
      </c>
      <c r="R18" s="6" t="n">
        <v>1000000</v>
      </c>
    </row>
    <row r="19">
      <c r="A19" s="4" t="inlineStr">
        <is>
          <t>Remiitted amount</t>
        </is>
      </c>
      <c r="S19" s="6" t="n">
        <v>300000</v>
      </c>
      <c r="U19" s="6" t="n">
        <v>1400000</v>
      </c>
      <c r="V19" s="6" t="n">
        <v>2100000</v>
      </c>
      <c r="X19" s="6" t="n">
        <v>2100000</v>
      </c>
      <c r="Y19" s="6" t="n">
        <v>2000000</v>
      </c>
      <c r="AA19" s="6" t="n">
        <v>1800000</v>
      </c>
      <c r="AB19" s="6" t="n">
        <v>1500000</v>
      </c>
    </row>
    <row r="20">
      <c r="A20" s="4" t="inlineStr">
        <is>
          <t>Nutrablend Matter [Member]</t>
        </is>
      </c>
    </row>
    <row r="21">
      <c r="A21" s="3" t="inlineStr">
        <is>
          <t>Loss Contingencies [Line Items]</t>
        </is>
      </c>
    </row>
    <row r="22">
      <c r="A22" s="4" t="inlineStr">
        <is>
          <t>Purchase order</t>
        </is>
      </c>
      <c r="G22" s="6" t="n">
        <v>2000000</v>
      </c>
    </row>
    <row r="23">
      <c r="A23" s="4" t="inlineStr">
        <is>
          <t>Accrued and other liability</t>
        </is>
      </c>
      <c r="W23" s="5" t="n">
        <v>998000</v>
      </c>
    </row>
    <row r="24">
      <c r="A24" s="4" t="inlineStr">
        <is>
          <t>Other Liabilities, Noncurrent</t>
        </is>
      </c>
      <c r="W24" s="5" t="n">
        <v>250000</v>
      </c>
    </row>
    <row r="25">
      <c r="A25" s="4" t="inlineStr">
        <is>
          <t>Payment of legal settlement</t>
        </is>
      </c>
      <c r="W25" s="5" t="n">
        <v>303000</v>
      </c>
      <c r="Z25" s="6" t="n">
        <v>189000</v>
      </c>
    </row>
    <row r="26">
      <c r="A26" s="4" t="inlineStr">
        <is>
          <t>4 Excelsior [Member]</t>
        </is>
      </c>
    </row>
    <row r="27">
      <c r="A27" s="3" t="inlineStr">
        <is>
          <t>Loss Contingencies [Line Items]</t>
        </is>
      </c>
    </row>
    <row r="28">
      <c r="A28" s="4" t="inlineStr">
        <is>
          <t>Accrued and other liability</t>
        </is>
      </c>
      <c r="W28" s="5" t="n">
        <v>1100000</v>
      </c>
    </row>
    <row r="29">
      <c r="A29" s="4" t="inlineStr">
        <is>
          <t>Other Liabilities, Noncurrent</t>
        </is>
      </c>
      <c r="W29" s="5" t="n">
        <v>1600000</v>
      </c>
    </row>
    <row r="30">
      <c r="A30" s="4" t="inlineStr">
        <is>
          <t>Payment of legal settlement</t>
        </is>
      </c>
      <c r="W30" s="5" t="n">
        <v>300000</v>
      </c>
      <c r="Z30" s="5" t="n">
        <v>200000</v>
      </c>
    </row>
    <row r="31">
      <c r="A31" s="4" t="inlineStr">
        <is>
          <t>ThermoLife [Member]</t>
        </is>
      </c>
    </row>
    <row r="32">
      <c r="A32" s="3" t="inlineStr">
        <is>
          <t>Loss Contingencies [Line Items]</t>
        </is>
      </c>
    </row>
    <row r="33">
      <c r="A33" s="4" t="inlineStr">
        <is>
          <t>Fee and costs penalty</t>
        </is>
      </c>
      <c r="M33" s="6" t="n">
        <v>400000</v>
      </c>
    </row>
    <row r="34">
      <c r="A34" s="4" t="inlineStr">
        <is>
          <t>Loss Contingency, Damages Paid, Value</t>
        </is>
      </c>
      <c r="M34" s="5" t="n">
        <v>900000</v>
      </c>
    </row>
    <row r="35">
      <c r="A35" s="4" t="inlineStr">
        <is>
          <t>Increase of bond amount</t>
        </is>
      </c>
      <c r="M35" s="5" t="n">
        <v>1600000</v>
      </c>
    </row>
    <row r="36">
      <c r="A36" s="4" t="inlineStr">
        <is>
          <t>Interest expense recognized damages</t>
        </is>
      </c>
      <c r="M36" s="6" t="n">
        <v>300000</v>
      </c>
    </row>
    <row r="37">
      <c r="A37" s="4" t="inlineStr">
        <is>
          <t>Total amount accrued</t>
        </is>
      </c>
      <c r="W37" s="5" t="n">
        <v>1900000</v>
      </c>
      <c r="AC37" s="6" t="n">
        <v>1600000</v>
      </c>
    </row>
    <row r="38">
      <c r="A38" s="4" t="inlineStr">
        <is>
          <t>paid fee</t>
        </is>
      </c>
      <c r="W38" s="5" t="n">
        <v>600000</v>
      </c>
    </row>
    <row r="39">
      <c r="A39" s="4" t="inlineStr">
        <is>
          <t>Paid fee</t>
        </is>
      </c>
      <c r="W39" s="5" t="n">
        <v>250000</v>
      </c>
    </row>
    <row r="40">
      <c r="A40" s="4" t="inlineStr">
        <is>
          <t>Bakery Bam [Member]</t>
        </is>
      </c>
    </row>
    <row r="41">
      <c r="A41" s="3" t="inlineStr">
        <is>
          <t>Loss Contingencies [Line Items]</t>
        </is>
      </c>
    </row>
    <row r="42">
      <c r="A42" s="4" t="inlineStr">
        <is>
          <t>Contract with customer breach</t>
        </is>
      </c>
      <c r="C42" s="6" t="n">
        <v>1900000</v>
      </c>
    </row>
    <row r="43">
      <c r="A43" s="4" t="inlineStr">
        <is>
          <t>Order of services</t>
        </is>
      </c>
      <c r="C43" s="5" t="n">
        <v>77800</v>
      </c>
    </row>
    <row r="44">
      <c r="A44" s="4" t="inlineStr">
        <is>
          <t>Specific ingredients</t>
        </is>
      </c>
      <c r="C44" s="5" t="n">
        <v>42400</v>
      </c>
    </row>
    <row r="45">
      <c r="A45" s="4" t="inlineStr">
        <is>
          <t>Purchase agreements</t>
        </is>
      </c>
      <c r="C45" s="6" t="n">
        <v>1816017</v>
      </c>
    </row>
    <row r="46">
      <c r="A46" s="4" t="inlineStr">
        <is>
          <t>Barnes And Thornburg [Member]</t>
        </is>
      </c>
    </row>
    <row r="47">
      <c r="A47" s="3" t="inlineStr">
        <is>
          <t>Loss Contingencies [Line Items]</t>
        </is>
      </c>
    </row>
    <row r="48">
      <c r="A48" s="4" t="inlineStr">
        <is>
          <t>Due to Related Parties</t>
        </is>
      </c>
      <c r="AD48" s="8" t="n">
        <v>885163.72</v>
      </c>
    </row>
    <row r="49">
      <c r="A49" s="4" t="inlineStr">
        <is>
          <t>Due to Other Related Parties</t>
        </is>
      </c>
      <c r="AD49" s="8" t="n">
        <v>4658593.02</v>
      </c>
    </row>
    <row r="50">
      <c r="A50" s="4" t="inlineStr">
        <is>
          <t>Flavor Producers LLC [Member]</t>
        </is>
      </c>
    </row>
    <row r="51">
      <c r="A51" s="3" t="inlineStr">
        <is>
          <t>Loss Contingencies [Line Items]</t>
        </is>
      </c>
    </row>
    <row r="52">
      <c r="A52" s="4" t="inlineStr">
        <is>
          <t>Loss Contingency, Damages Paid, Value</t>
        </is>
      </c>
      <c r="B52" s="8" t="n">
        <v>389989.6</v>
      </c>
    </row>
    <row r="53">
      <c r="A53" s="4" t="inlineStr">
        <is>
          <t>Mr Drexler [Member]</t>
        </is>
      </c>
    </row>
    <row r="54">
      <c r="A54" s="3" t="inlineStr">
        <is>
          <t>Loss Contingencies [Line Items]</t>
        </is>
      </c>
    </row>
    <row r="55">
      <c r="A55" s="4" t="inlineStr">
        <is>
          <t>penalty paid</t>
        </is>
      </c>
      <c r="J55" s="6" t="n">
        <v>1500</v>
      </c>
    </row>
    <row r="56">
      <c r="A56" s="4" t="inlineStr">
        <is>
          <t>Interest expense recognized damages</t>
        </is>
      </c>
      <c r="W56" s="5" t="n">
        <v>22000</v>
      </c>
      <c r="Z56" s="6" t="n">
        <v>22000</v>
      </c>
    </row>
    <row r="57">
      <c r="A57" s="4" t="inlineStr">
        <is>
          <t>Balance fee</t>
        </is>
      </c>
      <c r="W57" s="5" t="n">
        <v>350000</v>
      </c>
    </row>
    <row r="58">
      <c r="A58" s="4" t="inlineStr">
        <is>
          <t>Associated fee</t>
        </is>
      </c>
      <c r="W58" s="6" t="n">
        <v>12500</v>
      </c>
    </row>
    <row r="59">
      <c r="A59" s="4" t="inlineStr">
        <is>
          <t>ThermoLife International LLC [Member]</t>
        </is>
      </c>
    </row>
    <row r="60">
      <c r="A60" s="3" t="inlineStr">
        <is>
          <t>Loss Contingencies [Line Items]</t>
        </is>
      </c>
    </row>
    <row r="61">
      <c r="A61" s="4" t="inlineStr">
        <is>
          <t>Increase of bond amount</t>
        </is>
      </c>
      <c r="H61" s="6" t="n">
        <v>1900000</v>
      </c>
    </row>
    <row r="62">
      <c r="A62" s="4" t="inlineStr">
        <is>
          <t>Interest expense recognized damages</t>
        </is>
      </c>
      <c r="I62" s="6" t="n">
        <v>300000</v>
      </c>
    </row>
    <row r="63">
      <c r="A63" s="4" t="inlineStr">
        <is>
          <t>City Football Group Limited [Member] | Sponsorship Agreement [Member]</t>
        </is>
      </c>
    </row>
    <row r="64">
      <c r="A64" s="3" t="inlineStr">
        <is>
          <t>Loss Contingencies [Line Items]</t>
        </is>
      </c>
    </row>
    <row r="65">
      <c r="A65" s="4" t="inlineStr">
        <is>
          <t>Loss contingency, trial or alternative dispute resolution</t>
        </is>
      </c>
      <c r="W65" s="4" t="inlineStr">
        <is>
          <t>In August 2016,
CFG commenced arbitration in the United Kingdom against the Company, seeking approximately $8.3 million for the Company’s purported
breach of the Sponsorship Agreement</t>
        </is>
      </c>
    </row>
    <row r="66">
      <c r="A66" s="4" t="inlineStr">
        <is>
          <t>Loss contingency dispute resolution amount</t>
        </is>
      </c>
      <c r="W66" s="6" t="n">
        <v>8300000</v>
      </c>
    </row>
    <row r="67">
      <c r="A67" s="4" t="inlineStr">
        <is>
          <t>4 Excelsior [Member]</t>
        </is>
      </c>
    </row>
    <row r="68">
      <c r="A68" s="3" t="inlineStr">
        <is>
          <t>Loss Contingencies [Line Items]</t>
        </is>
      </c>
    </row>
    <row r="69">
      <c r="A69" s="4" t="inlineStr">
        <is>
          <t>Loss Contingency, Damages Paid, Value</t>
        </is>
      </c>
      <c r="P69" s="6" t="n">
        <v>6200000</v>
      </c>
    </row>
    <row r="70">
      <c r="A70" s="4" t="inlineStr">
        <is>
          <t>Increase of bond amount</t>
        </is>
      </c>
      <c r="P70" s="6" t="n">
        <v>7800000</v>
      </c>
    </row>
    <row r="71">
      <c r="A71" s="4" t="inlineStr">
        <is>
          <t>Loss Contingency Accrual</t>
        </is>
      </c>
      <c r="AF71" s="6" t="n">
        <v>4750000</v>
      </c>
    </row>
    <row r="72">
      <c r="A72" s="4" t="inlineStr">
        <is>
          <t>Charges against revenues</t>
        </is>
      </c>
      <c r="AF72" s="5" t="n">
        <v>70000</v>
      </c>
    </row>
    <row r="73">
      <c r="A73" s="4" t="inlineStr">
        <is>
          <t>Settlement periodic payments thereafter</t>
        </is>
      </c>
      <c r="AF73" s="6" t="n">
        <v>100000</v>
      </c>
    </row>
    <row r="74">
      <c r="A74" s="4" t="inlineStr">
        <is>
          <t>Interest rate</t>
        </is>
      </c>
      <c r="AF74" s="4" t="inlineStr">
        <is>
          <t>18.00%</t>
        </is>
      </c>
    </row>
    <row r="75">
      <c r="A75" s="4" t="inlineStr">
        <is>
          <t>Three Promissory Notes [Member]</t>
        </is>
      </c>
    </row>
    <row r="76">
      <c r="A76" s="3" t="inlineStr">
        <is>
          <t>Loss Contingencies [Line Items]</t>
        </is>
      </c>
    </row>
    <row r="77">
      <c r="A77" s="4" t="inlineStr">
        <is>
          <t>Loan exchange, value</t>
        </is>
      </c>
      <c r="Q77" s="6" t="n">
        <v>18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 net</t>
        </is>
      </c>
      <c r="B4" s="6" t="n">
        <v>13101</v>
      </c>
      <c r="C4" s="6" t="n">
        <v>13121</v>
      </c>
    </row>
    <row r="5">
      <c r="A5" s="4" t="inlineStr">
        <is>
          <t>Cost of revenue</t>
        </is>
      </c>
      <c r="B5" s="5" t="n">
        <v>11592</v>
      </c>
      <c r="C5" s="5" t="n">
        <v>9432</v>
      </c>
    </row>
    <row r="6">
      <c r="A6" s="4" t="inlineStr">
        <is>
          <t>Gross profit</t>
        </is>
      </c>
      <c r="B6" s="5" t="n">
        <v>1509</v>
      </c>
      <c r="C6" s="5" t="n">
        <v>3689</v>
      </c>
    </row>
    <row r="7">
      <c r="A7" s="3" t="inlineStr">
        <is>
          <t>Operating expenses:</t>
        </is>
      </c>
    </row>
    <row r="8">
      <c r="A8" s="4" t="inlineStr">
        <is>
          <t>Selling and promotion</t>
        </is>
      </c>
      <c r="B8" s="5" t="n">
        <v>1160</v>
      </c>
      <c r="C8" s="5" t="n">
        <v>1149</v>
      </c>
    </row>
    <row r="9">
      <c r="A9" s="4" t="inlineStr">
        <is>
          <t>General and administrative</t>
        </is>
      </c>
      <c r="B9" s="5" t="n">
        <v>2829</v>
      </c>
      <c r="C9" s="5" t="n">
        <v>2268</v>
      </c>
    </row>
    <row r="10">
      <c r="A10" s="4" t="inlineStr">
        <is>
          <t>Total operating expenses</t>
        </is>
      </c>
      <c r="B10" s="5" t="n">
        <v>3989</v>
      </c>
      <c r="C10" s="5" t="n">
        <v>3417</v>
      </c>
    </row>
    <row r="11">
      <c r="A11" s="4" t="inlineStr">
        <is>
          <t>Income (loss) from operations</t>
        </is>
      </c>
      <c r="B11" s="5" t="n">
        <v>-2480</v>
      </c>
      <c r="C11" s="5" t="n">
        <v>272</v>
      </c>
    </row>
    <row r="12">
      <c r="A12" s="3" t="inlineStr">
        <is>
          <t>Other (expense) income:</t>
        </is>
      </c>
    </row>
    <row r="13">
      <c r="A13" s="4" t="inlineStr">
        <is>
          <t>Gain on settlements</t>
        </is>
      </c>
      <c r="B13" s="5" t="n">
        <v>12</v>
      </c>
      <c r="C13" s="5" t="n">
        <v>200</v>
      </c>
    </row>
    <row r="14">
      <c r="A14" s="4" t="inlineStr">
        <is>
          <t>Interest expense</t>
        </is>
      </c>
      <c r="B14" s="5" t="n">
        <v>-3821</v>
      </c>
      <c r="C14" s="5" t="n">
        <v>-510</v>
      </c>
    </row>
    <row r="15">
      <c r="A15" s="4" t="inlineStr">
        <is>
          <t>Other (expense) income, net</t>
        </is>
      </c>
      <c r="B15" s="5" t="n">
        <v>-12</v>
      </c>
      <c r="C15" s="5" t="n">
        <v>132</v>
      </c>
    </row>
    <row r="16">
      <c r="A16" s="4" t="inlineStr">
        <is>
          <t>Income (loss) before provision for income taxes</t>
        </is>
      </c>
      <c r="B16" s="5" t="n">
        <v>-6301</v>
      </c>
      <c r="C16" s="5" t="n">
        <v>94</v>
      </c>
    </row>
    <row r="17">
      <c r="A17" s="4" t="inlineStr">
        <is>
          <t>Net income (loss)</t>
        </is>
      </c>
      <c r="B17" s="6" t="n">
        <v>-6301</v>
      </c>
      <c r="C17" s="6" t="n">
        <v>94</v>
      </c>
    </row>
    <row r="18">
      <c r="A18" s="4" t="inlineStr">
        <is>
          <t>Net income (loss) per share, basic</t>
        </is>
      </c>
      <c r="B18" s="8" t="n">
        <v>-0.19</v>
      </c>
      <c r="C18" s="6" t="n">
        <v>0</v>
      </c>
    </row>
    <row r="19">
      <c r="A19" s="4" t="inlineStr">
        <is>
          <t>Net income (loss) per share, diluted</t>
        </is>
      </c>
      <c r="B19" s="8" t="n">
        <v>-0.19</v>
      </c>
      <c r="C19" s="6" t="n">
        <v>0</v>
      </c>
    </row>
    <row r="20">
      <c r="A20" s="4" t="inlineStr">
        <is>
          <t>Weighted average shares used to compute net income (loss) per share, basic</t>
        </is>
      </c>
      <c r="B20" s="5" t="n">
        <v>33386200</v>
      </c>
      <c r="C20" s="5" t="n">
        <v>33119549</v>
      </c>
    </row>
    <row r="21">
      <c r="A21" s="4" t="inlineStr">
        <is>
          <t>Weighted average shares used to compute net income (loss) per share, diluted</t>
        </is>
      </c>
      <c r="B21" s="5" t="n">
        <v>33386200</v>
      </c>
      <c r="C21" s="5" t="n">
        <v>454926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tock-Based Compensation (Details Narrative) $ in Millions</t>
        </is>
      </c>
      <c r="B1" s="2" t="inlineStr">
        <is>
          <t>3 Months Ended</t>
        </is>
      </c>
    </row>
    <row r="2">
      <c r="B2" s="2" t="inlineStr">
        <is>
          <t>Mar. 31, 2022USD ($)</t>
        </is>
      </c>
    </row>
    <row r="3">
      <c r="A3" s="3" t="inlineStr">
        <is>
          <t>Share-Based Payment Arrangement [Abstract]</t>
        </is>
      </c>
    </row>
    <row r="4">
      <c r="A4" s="4" t="inlineStr">
        <is>
          <t>Share-based payment arrangement, expense</t>
        </is>
      </c>
      <c r="B4" s="9" t="n">
        <v>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Income (loss) Per Share (Details) - USD ($)</t>
        </is>
      </c>
      <c r="B1" s="2" t="inlineStr">
        <is>
          <t>3 Months Ended</t>
        </is>
      </c>
    </row>
    <row r="2">
      <c r="B2" s="2" t="inlineStr">
        <is>
          <t>Mar. 31, 2022</t>
        </is>
      </c>
      <c r="C2" s="2" t="inlineStr">
        <is>
          <t>Mar. 31, 2021</t>
        </is>
      </c>
    </row>
    <row r="3">
      <c r="A3" s="3" t="inlineStr">
        <is>
          <t>Earnings Per Share [Abstract]</t>
        </is>
      </c>
    </row>
    <row r="4">
      <c r="A4" s="4" t="inlineStr">
        <is>
          <t>Net Income (loss)</t>
        </is>
      </c>
      <c r="B4" s="6" t="n">
        <v>-6301000</v>
      </c>
      <c r="C4" s="6" t="n">
        <v>94000</v>
      </c>
    </row>
    <row r="5">
      <c r="A5" s="4" t="inlineStr">
        <is>
          <t>Weighted average common shares used in computing net income (loss) per share, basic</t>
        </is>
      </c>
      <c r="B5" s="5" t="n">
        <v>33386200</v>
      </c>
      <c r="C5" s="5" t="n">
        <v>33119549</v>
      </c>
    </row>
    <row r="6">
      <c r="A6" s="4" t="inlineStr">
        <is>
          <t>Potentially diluted securities</t>
        </is>
      </c>
      <c r="B6" s="4" t="inlineStr">
        <is>
          <t xml:space="preserve"> </t>
        </is>
      </c>
      <c r="C6" s="6" t="n">
        <v>12373071</v>
      </c>
    </row>
    <row r="7">
      <c r="A7" s="4" t="inlineStr">
        <is>
          <t>Weighted average common shares used in computing net income (loss) per share, diluted</t>
        </is>
      </c>
      <c r="B7" s="5" t="n">
        <v>33386200</v>
      </c>
      <c r="C7" s="5" t="n">
        <v>45492620</v>
      </c>
    </row>
    <row r="8">
      <c r="A8" s="4" t="inlineStr">
        <is>
          <t>Net income (loss) per share, basic</t>
        </is>
      </c>
      <c r="B8" s="8" t="n">
        <v>-0.19</v>
      </c>
      <c r="C8" s="6" t="n">
        <v>0</v>
      </c>
    </row>
    <row r="9">
      <c r="A9" s="4" t="inlineStr">
        <is>
          <t>Net income (loss) per share, diluted</t>
        </is>
      </c>
      <c r="B9" s="8" t="n">
        <v>-0.19</v>
      </c>
      <c r="C9"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Potentially Dilutive Securities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common stock equivalents</t>
        </is>
      </c>
      <c r="B4" s="5" t="n">
        <v>40336501</v>
      </c>
      <c r="C4" s="5" t="n">
        <v>12544774</v>
      </c>
    </row>
    <row r="5">
      <c r="A5" s="4" t="inlineStr">
        <is>
          <t>Stock Options [Member]</t>
        </is>
      </c>
    </row>
    <row r="6">
      <c r="A6" s="3" t="inlineStr">
        <is>
          <t>Antidilutive Securities Excluded from Computation of Earnings Per Share [Line Items]</t>
        </is>
      </c>
    </row>
    <row r="7">
      <c r="A7" s="4" t="inlineStr">
        <is>
          <t>Total common stock equivalents</t>
        </is>
      </c>
      <c r="B7" s="5" t="n">
        <v>5399441</v>
      </c>
      <c r="C7" s="5" t="n">
        <v>171703</v>
      </c>
    </row>
    <row r="8">
      <c r="A8" s="4" t="inlineStr">
        <is>
          <t>Warrants [Member]</t>
        </is>
      </c>
    </row>
    <row r="9">
      <c r="A9" s="3" t="inlineStr">
        <is>
          <t>Antidilutive Securities Excluded from Computation of Earnings Per Share [Line Items]</t>
        </is>
      </c>
    </row>
    <row r="10">
      <c r="A10" s="4" t="inlineStr">
        <is>
          <t>Total common stock equivalents</t>
        </is>
      </c>
      <c r="B10" s="5" t="n">
        <v>18463511</v>
      </c>
      <c r="C10" s="4" t="inlineStr">
        <is>
          <t xml:space="preserve"> </t>
        </is>
      </c>
    </row>
    <row r="11">
      <c r="A11" s="4" t="inlineStr">
        <is>
          <t>Convertible Notes [Member]</t>
        </is>
      </c>
    </row>
    <row r="12">
      <c r="A12" s="3" t="inlineStr">
        <is>
          <t>Antidilutive Securities Excluded from Computation of Earnings Per Share [Line Items]</t>
        </is>
      </c>
    </row>
    <row r="13">
      <c r="A13" s="4" t="inlineStr">
        <is>
          <t>Total common stock equivalents</t>
        </is>
      </c>
      <c r="B13" s="5" t="n">
        <v>16473549</v>
      </c>
      <c r="C13" s="5" t="n">
        <v>123730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30" customWidth="1" min="2" max="2"/>
  </cols>
  <sheetData>
    <row r="1">
      <c r="A1" s="1" t="inlineStr">
        <is>
          <t>Net Income (Loss) per Share (Details Narrative)</t>
        </is>
      </c>
      <c r="B1" s="2" t="inlineStr">
        <is>
          <t>3 Months Ended</t>
        </is>
      </c>
    </row>
    <row r="2">
      <c r="B2" s="2" t="inlineStr">
        <is>
          <t>Mar. 31, 2022$ / sharesshares</t>
        </is>
      </c>
    </row>
    <row r="3">
      <c r="A3" s="3" t="inlineStr">
        <is>
          <t>Earnings Per Share [Abstract]</t>
        </is>
      </c>
    </row>
    <row r="4">
      <c r="A4" s="4" t="inlineStr">
        <is>
          <t>[custom:VestedStockOptionsDilutive] | shares</t>
        </is>
      </c>
      <c r="B4" s="5" t="n">
        <v>1651884</v>
      </c>
    </row>
    <row r="5">
      <c r="A5" s="4" t="inlineStr">
        <is>
          <t>Average exercise price of the stock options and warrants | $ / shares</t>
        </is>
      </c>
      <c r="B5" s="8" t="n">
        <v>0.7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ignificant Segment Business Going Forward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 net</t>
        </is>
      </c>
      <c r="B4" s="6" t="n">
        <v>13101</v>
      </c>
      <c r="C4" s="6" t="n">
        <v>13121</v>
      </c>
    </row>
    <row r="5">
      <c r="A5" s="4" t="inlineStr">
        <is>
          <t>Protein Products [Member]</t>
        </is>
      </c>
    </row>
    <row r="6">
      <c r="A6" s="3" t="inlineStr">
        <is>
          <t>Disaggregation of Revenue [Line Items]</t>
        </is>
      </c>
    </row>
    <row r="7">
      <c r="A7" s="4" t="inlineStr">
        <is>
          <t>Total revenue, net</t>
        </is>
      </c>
      <c r="B7" s="5" t="n">
        <v>12000</v>
      </c>
      <c r="C7" s="5" t="n">
        <v>13121</v>
      </c>
    </row>
    <row r="8">
      <c r="A8" s="4" t="inlineStr">
        <is>
          <t>Energy Drinks [Member]</t>
        </is>
      </c>
    </row>
    <row r="9">
      <c r="A9" s="3" t="inlineStr">
        <is>
          <t>Disaggregation of Revenue [Line Items]</t>
        </is>
      </c>
    </row>
    <row r="10">
      <c r="A10" s="4" t="inlineStr">
        <is>
          <t>Total revenue, net</t>
        </is>
      </c>
      <c r="B10" s="6" t="n">
        <v>1101</v>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Business Revenue and Profit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3101</v>
      </c>
    </row>
    <row r="5">
      <c r="A5" s="4" t="inlineStr">
        <is>
          <t>Cost of Revenue</t>
        </is>
      </c>
      <c r="B5" s="5" t="n">
        <v>11592</v>
      </c>
    </row>
    <row r="6">
      <c r="A6" s="4" t="inlineStr">
        <is>
          <t>Gross Profit</t>
        </is>
      </c>
      <c r="B6" s="5" t="n">
        <v>1509</v>
      </c>
      <c r="C6" s="6" t="n">
        <v>3689</v>
      </c>
    </row>
    <row r="7">
      <c r="A7" s="4" t="inlineStr">
        <is>
          <t>Protein Products [Member]</t>
        </is>
      </c>
    </row>
    <row r="8">
      <c r="A8" s="3" t="inlineStr">
        <is>
          <t>Disaggregation of Revenue [Line Items]</t>
        </is>
      </c>
    </row>
    <row r="9">
      <c r="A9" s="4" t="inlineStr">
        <is>
          <t>Revenue</t>
        </is>
      </c>
      <c r="B9" s="5" t="n">
        <v>12000</v>
      </c>
    </row>
    <row r="10">
      <c r="A10" s="4" t="inlineStr">
        <is>
          <t>Cost of Revenue</t>
        </is>
      </c>
      <c r="B10" s="5" t="n">
        <v>10875</v>
      </c>
    </row>
    <row r="11">
      <c r="A11" s="4" t="inlineStr">
        <is>
          <t>Gross Profit</t>
        </is>
      </c>
      <c r="B11" s="5" t="n">
        <v>1125</v>
      </c>
    </row>
    <row r="12">
      <c r="A12" s="4" t="inlineStr">
        <is>
          <t>Energy Drinks [Member]</t>
        </is>
      </c>
    </row>
    <row r="13">
      <c r="A13" s="3" t="inlineStr">
        <is>
          <t>Disaggregation of Revenue [Line Items]</t>
        </is>
      </c>
    </row>
    <row r="14">
      <c r="A14" s="4" t="inlineStr">
        <is>
          <t>Revenue</t>
        </is>
      </c>
      <c r="B14" s="5" t="n">
        <v>1101</v>
      </c>
    </row>
    <row r="15">
      <c r="A15" s="4" t="inlineStr">
        <is>
          <t>Cost of Revenue</t>
        </is>
      </c>
      <c r="B15" s="5" t="n">
        <v>717</v>
      </c>
    </row>
    <row r="16">
      <c r="A16" s="4" t="inlineStr">
        <is>
          <t>Gross Profit</t>
        </is>
      </c>
      <c r="B16" s="6" t="n">
        <v>3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Revenue, Major Geographical Areas (Detail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Total revenue</t>
        </is>
      </c>
      <c r="B4" s="4" t="inlineStr">
        <is>
          <t>100.00%</t>
        </is>
      </c>
      <c r="C4" s="4" t="inlineStr">
        <is>
          <t>100.00%</t>
        </is>
      </c>
    </row>
    <row r="5">
      <c r="A5" s="4" t="inlineStr">
        <is>
          <t>UNITED STATES</t>
        </is>
      </c>
    </row>
    <row r="6">
      <c r="A6" s="3" t="inlineStr">
        <is>
          <t>Revenues from External Customers and Long-Lived Assets [Line Items]</t>
        </is>
      </c>
    </row>
    <row r="7">
      <c r="A7" s="4" t="inlineStr">
        <is>
          <t>Total revenue</t>
        </is>
      </c>
      <c r="B7" s="4" t="inlineStr">
        <is>
          <t>94.00%</t>
        </is>
      </c>
      <c r="C7" s="4" t="inlineStr">
        <is>
          <t>71.00%</t>
        </is>
      </c>
    </row>
    <row r="8">
      <c r="A8" s="4" t="inlineStr">
        <is>
          <t>Other Countries [Member]</t>
        </is>
      </c>
    </row>
    <row r="9">
      <c r="A9" s="3" t="inlineStr">
        <is>
          <t>Revenues from External Customers and Long-Lived Assets [Line Items]</t>
        </is>
      </c>
    </row>
    <row r="10">
      <c r="A10" s="4" t="inlineStr">
        <is>
          <t>Total revenue</t>
        </is>
      </c>
      <c r="B10" s="4" t="inlineStr">
        <is>
          <t>6.00%</t>
        </is>
      </c>
      <c r="C10" s="4" t="inlineStr">
        <is>
          <t>29.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Revenue, Net by Geographic Area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Total revenue, net</t>
        </is>
      </c>
      <c r="B4" s="6" t="n">
        <v>13101</v>
      </c>
      <c r="C4" s="6" t="n">
        <v>13121</v>
      </c>
    </row>
    <row r="5">
      <c r="A5" s="4" t="inlineStr">
        <is>
          <t>International [Member]</t>
        </is>
      </c>
    </row>
    <row r="6">
      <c r="A6" s="3" t="inlineStr">
        <is>
          <t>Revenues from External Customers and Long-Lived Assets [Line Items]</t>
        </is>
      </c>
    </row>
    <row r="7">
      <c r="A7" s="4" t="inlineStr">
        <is>
          <t>Total revenue, net</t>
        </is>
      </c>
      <c r="B7" s="5" t="n">
        <v>733</v>
      </c>
      <c r="C7" s="5" t="n">
        <v>3847</v>
      </c>
    </row>
    <row r="8">
      <c r="A8" s="4" t="inlineStr">
        <is>
          <t>Protein Products [Member]</t>
        </is>
      </c>
    </row>
    <row r="9">
      <c r="A9" s="3" t="inlineStr">
        <is>
          <t>Revenues from External Customers and Long-Lived Assets [Line Items]</t>
        </is>
      </c>
    </row>
    <row r="10">
      <c r="A10" s="4" t="inlineStr">
        <is>
          <t>Total revenue, net</t>
        </is>
      </c>
      <c r="B10" s="5" t="n">
        <v>12000</v>
      </c>
      <c r="C10" s="5" t="n">
        <v>13121</v>
      </c>
    </row>
    <row r="11">
      <c r="A11" s="4" t="inlineStr">
        <is>
          <t>Protein Products [Member] | UNITED STATES</t>
        </is>
      </c>
    </row>
    <row r="12">
      <c r="A12" s="3" t="inlineStr">
        <is>
          <t>Revenues from External Customers and Long-Lived Assets [Line Items]</t>
        </is>
      </c>
    </row>
    <row r="13">
      <c r="A13" s="4" t="inlineStr">
        <is>
          <t>Total revenue, net</t>
        </is>
      </c>
      <c r="B13" s="5" t="n">
        <v>11297</v>
      </c>
      <c r="C13" s="5" t="n">
        <v>9274</v>
      </c>
    </row>
    <row r="14">
      <c r="A14" s="4" t="inlineStr">
        <is>
          <t>Protein Products [Member] | International [Member]</t>
        </is>
      </c>
    </row>
    <row r="15">
      <c r="A15" s="3" t="inlineStr">
        <is>
          <t>Revenues from External Customers and Long-Lived Assets [Line Items]</t>
        </is>
      </c>
    </row>
    <row r="16">
      <c r="A16" s="4" t="inlineStr">
        <is>
          <t>Total revenue, net</t>
        </is>
      </c>
      <c r="B16" s="5" t="n">
        <v>703</v>
      </c>
      <c r="C16" s="5" t="n">
        <v>3847</v>
      </c>
    </row>
    <row r="17">
      <c r="A17" s="4" t="inlineStr">
        <is>
          <t>Energy Drinks [Member]</t>
        </is>
      </c>
    </row>
    <row r="18">
      <c r="A18" s="3" t="inlineStr">
        <is>
          <t>Revenues from External Customers and Long-Lived Assets [Line Items]</t>
        </is>
      </c>
    </row>
    <row r="19">
      <c r="A19" s="4" t="inlineStr">
        <is>
          <t>Total revenue, net</t>
        </is>
      </c>
      <c r="B19" s="5" t="n">
        <v>1101</v>
      </c>
      <c r="C19" s="4" t="inlineStr">
        <is>
          <t xml:space="preserve"> </t>
        </is>
      </c>
    </row>
    <row r="20">
      <c r="A20" s="4" t="inlineStr">
        <is>
          <t>Energy Drinks [Member] | UNITED STATES</t>
        </is>
      </c>
    </row>
    <row r="21">
      <c r="A21" s="3" t="inlineStr">
        <is>
          <t>Revenues from External Customers and Long-Lived Assets [Line Items]</t>
        </is>
      </c>
    </row>
    <row r="22">
      <c r="A22" s="4" t="inlineStr">
        <is>
          <t>Total revenue, net</t>
        </is>
      </c>
      <c r="B22" s="5" t="n">
        <v>1070</v>
      </c>
      <c r="C22" s="4" t="inlineStr">
        <is>
          <t xml:space="preserve"> </t>
        </is>
      </c>
    </row>
    <row r="23">
      <c r="A23" s="4" t="inlineStr">
        <is>
          <t>Energy Drinks [Member] | International [Member]</t>
        </is>
      </c>
    </row>
    <row r="24">
      <c r="A24" s="3" t="inlineStr">
        <is>
          <t>Revenues from External Customers and Long-Lived Assets [Line Items]</t>
        </is>
      </c>
    </row>
    <row r="25">
      <c r="A25" s="4" t="inlineStr">
        <is>
          <t>Total revenue, net</t>
        </is>
      </c>
      <c r="B25" s="6" t="n">
        <v>31</v>
      </c>
      <c r="C2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egment Information and Geographic Data (Details Narrative)</t>
        </is>
      </c>
      <c r="B1" s="2" t="inlineStr">
        <is>
          <t>Mar. 31, 2022</t>
        </is>
      </c>
      <c r="C1" s="2" t="inlineStr">
        <is>
          <t>Mar. 31, 2021</t>
        </is>
      </c>
    </row>
    <row r="2">
      <c r="A2" s="3" t="inlineStr">
        <is>
          <t>Segment Reporting [Abstract]</t>
        </is>
      </c>
    </row>
    <row r="3">
      <c r="A3" s="4" t="inlineStr">
        <is>
          <t>Accounted revenue</t>
        </is>
      </c>
      <c r="B3" s="4" t="inlineStr">
        <is>
          <t>5.00%</t>
        </is>
      </c>
      <c r="C3" s="4" t="inlineStr">
        <is>
          <t>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37" customWidth="1" min="5" max="5"/>
    <col width="13" customWidth="1" min="6" max="6"/>
  </cols>
  <sheetData>
    <row r="1">
      <c r="A1" s="1" t="inlineStr">
        <is>
          <t>Consolidated Statements of Changes in Stockholders' Deficit - USD ($) shares in Thousands, $ in Thousands</t>
        </is>
      </c>
      <c r="B1" s="2" t="inlineStr">
        <is>
          <t>Common Stock [Member]</t>
        </is>
      </c>
      <c r="C1" s="2" t="inlineStr">
        <is>
          <t>Treasury Stock [Member]</t>
        </is>
      </c>
      <c r="D1" s="2" t="inlineStr">
        <is>
          <t>Additional Paid-in Capital [Member]</t>
        </is>
      </c>
      <c r="E1" s="2" t="inlineStr">
        <is>
          <t>AOCI Attributable to Parent [Member]</t>
        </is>
      </c>
      <c r="F1" s="2" t="inlineStr">
        <is>
          <t>Total</t>
        </is>
      </c>
    </row>
    <row r="2">
      <c r="A2" s="4" t="inlineStr">
        <is>
          <t>Beginning balance, value at Dec. 31, 2020</t>
        </is>
      </c>
      <c r="B2" s="6" t="n">
        <v>32</v>
      </c>
      <c r="C2" s="6" t="n">
        <v>-10039</v>
      </c>
      <c r="D2" s="6" t="n">
        <v>178261</v>
      </c>
      <c r="E2" s="6" t="n">
        <v>-192673</v>
      </c>
      <c r="F2" s="6" t="n">
        <v>-24419</v>
      </c>
    </row>
    <row r="3">
      <c r="A3" s="4" t="inlineStr">
        <is>
          <t>Begining balance, shares at Dec. 31, 2020</t>
        </is>
      </c>
      <c r="B3" s="5" t="n">
        <v>33105284</v>
      </c>
      <c r="C3" s="5" t="n">
        <v>875621</v>
      </c>
    </row>
    <row r="4">
      <c r="A4" s="4" t="inlineStr">
        <is>
          <t>Net income (loss)</t>
        </is>
      </c>
      <c r="E4" s="5" t="n">
        <v>94</v>
      </c>
      <c r="F4" s="5" t="n">
        <v>94</v>
      </c>
    </row>
    <row r="5">
      <c r="A5" s="4" t="inlineStr">
        <is>
          <t>Stock-based compensation for issuance and amortization of restricted stock awards to employees, executives, and director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 for issuance and amortization of restricted stock awards to employees, executives, and directors, shares</t>
        </is>
      </c>
      <c r="B6" s="5" t="n">
        <v>280916</v>
      </c>
    </row>
    <row r="7">
      <c r="A7" s="4" t="inlineStr">
        <is>
          <t>Ending balance, value at Mar. 31, 2021</t>
        </is>
      </c>
      <c r="B7" s="6" t="n">
        <v>32</v>
      </c>
      <c r="C7" s="6" t="n">
        <v>-10039</v>
      </c>
      <c r="D7" s="5" t="n">
        <v>178261</v>
      </c>
      <c r="E7" s="5" t="n">
        <v>-192579</v>
      </c>
      <c r="F7" s="5" t="n">
        <v>-24325</v>
      </c>
    </row>
    <row r="8">
      <c r="A8" s="4" t="inlineStr">
        <is>
          <t>Ending balance, shares at Mar. 31, 2021</t>
        </is>
      </c>
      <c r="B8" s="5" t="n">
        <v>33386200</v>
      </c>
      <c r="C8" s="5" t="n">
        <v>875621</v>
      </c>
    </row>
    <row r="9">
      <c r="A9" s="4" t="inlineStr">
        <is>
          <t>Beginning balance, value at Dec. 31, 2021</t>
        </is>
      </c>
      <c r="B9" s="6" t="n">
        <v>32</v>
      </c>
      <c r="C9" s="6" t="n">
        <v>-10039</v>
      </c>
      <c r="D9" s="5" t="n">
        <v>183355</v>
      </c>
      <c r="E9" s="5" t="n">
        <v>-205539</v>
      </c>
      <c r="F9" s="5" t="n">
        <v>-32191</v>
      </c>
    </row>
    <row r="10">
      <c r="A10" s="4" t="inlineStr">
        <is>
          <t>Begining balance, shares at Dec. 31, 2021</t>
        </is>
      </c>
      <c r="B10" s="5" t="n">
        <v>33386200</v>
      </c>
      <c r="C10" s="5" t="n">
        <v>875621</v>
      </c>
    </row>
    <row r="11">
      <c r="A11" s="4" t="inlineStr">
        <is>
          <t>Net income (loss)</t>
        </is>
      </c>
      <c r="E11" s="5" t="n">
        <v>-6301</v>
      </c>
      <c r="F11" s="5" t="n">
        <v>-6301</v>
      </c>
    </row>
    <row r="12">
      <c r="A12" s="4" t="inlineStr">
        <is>
          <t>Stock-based compensation</t>
        </is>
      </c>
      <c r="B12" s="4" t="inlineStr">
        <is>
          <t xml:space="preserve"> </t>
        </is>
      </c>
      <c r="C12" s="4" t="inlineStr">
        <is>
          <t xml:space="preserve"> </t>
        </is>
      </c>
      <c r="D12" s="5" t="n">
        <v>437</v>
      </c>
      <c r="E12" s="4" t="inlineStr">
        <is>
          <t xml:space="preserve"> </t>
        </is>
      </c>
      <c r="F12" s="5" t="n">
        <v>437</v>
      </c>
    </row>
    <row r="13">
      <c r="A13" s="4" t="inlineStr">
        <is>
          <t>Ending balance, value at Mar. 31, 2022</t>
        </is>
      </c>
      <c r="B13" s="6" t="n">
        <v>32</v>
      </c>
      <c r="C13" s="6" t="n">
        <v>-10039</v>
      </c>
      <c r="D13" s="6" t="n">
        <v>183792</v>
      </c>
      <c r="E13" s="6" t="n">
        <v>-211840</v>
      </c>
      <c r="F13" s="6" t="n">
        <v>-38055</v>
      </c>
    </row>
    <row r="14">
      <c r="A14" s="4" t="inlineStr">
        <is>
          <t>Ending balance, shares at Mar. 31, 2022</t>
        </is>
      </c>
      <c r="B14" s="5" t="n">
        <v>33386200</v>
      </c>
      <c r="C14" s="5" t="n">
        <v>8756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loss)</t>
        </is>
      </c>
      <c r="B4" s="6" t="n">
        <v>-6301</v>
      </c>
      <c r="C4" s="6" t="n">
        <v>94</v>
      </c>
    </row>
    <row r="5">
      <c r="A5" s="3" t="inlineStr">
        <is>
          <t>Adjustments to reconcile net income/(loss) to net cash provided by/(used in) operating activities:</t>
        </is>
      </c>
    </row>
    <row r="6">
      <c r="A6" s="4" t="inlineStr">
        <is>
          <t>Depreciation and amortization of property and equipment</t>
        </is>
      </c>
      <c r="B6" s="5" t="n">
        <v>1</v>
      </c>
      <c r="C6" s="5" t="n">
        <v>4</v>
      </c>
    </row>
    <row r="7">
      <c r="A7" s="4" t="inlineStr">
        <is>
          <t>Amortization of intangible assets</t>
        </is>
      </c>
      <c r="B7" s="5" t="n">
        <v>35</v>
      </c>
      <c r="C7" s="5" t="n">
        <v>80</v>
      </c>
    </row>
    <row r="8">
      <c r="A8" s="4" t="inlineStr">
        <is>
          <t>Bad debt expense</t>
        </is>
      </c>
      <c r="B8" s="5" t="n">
        <v>-355</v>
      </c>
      <c r="C8" s="5" t="n">
        <v>-11</v>
      </c>
    </row>
    <row r="9">
      <c r="A9" s="4" t="inlineStr">
        <is>
          <t>Provision for inventory write down</t>
        </is>
      </c>
      <c r="B9" s="4" t="inlineStr">
        <is>
          <t xml:space="preserve"> </t>
        </is>
      </c>
      <c r="C9" s="5" t="n">
        <v>86</v>
      </c>
    </row>
    <row r="10">
      <c r="A10" s="4" t="inlineStr">
        <is>
          <t>Stock-based compensation</t>
        </is>
      </c>
      <c r="B10" s="5" t="n">
        <v>437</v>
      </c>
      <c r="C10" s="4" t="inlineStr">
        <is>
          <t xml:space="preserve"> </t>
        </is>
      </c>
    </row>
    <row r="11">
      <c r="A11" s="4" t="inlineStr">
        <is>
          <t>Amortization of debt issue cost</t>
        </is>
      </c>
      <c r="B11" s="5" t="n">
        <v>419</v>
      </c>
      <c r="C11" s="4" t="inlineStr">
        <is>
          <t xml:space="preserve"> </t>
        </is>
      </c>
    </row>
    <row r="12">
      <c r="A12" s="4" t="inlineStr">
        <is>
          <t>OID Interest</t>
        </is>
      </c>
      <c r="B12" s="5" t="n">
        <v>568</v>
      </c>
      <c r="C12" s="4" t="inlineStr">
        <is>
          <t xml:space="preserve"> </t>
        </is>
      </c>
    </row>
    <row r="13">
      <c r="A13" s="4" t="inlineStr">
        <is>
          <t>Amortization of debt discount</t>
        </is>
      </c>
      <c r="B13" s="5" t="n">
        <v>2196</v>
      </c>
      <c r="C13" s="4" t="inlineStr">
        <is>
          <t xml:space="preserve"> </t>
        </is>
      </c>
    </row>
    <row r="14">
      <c r="A14" s="3" t="inlineStr">
        <is>
          <t>Changes in operating assets and liabilities:</t>
        </is>
      </c>
    </row>
    <row r="15">
      <c r="A15" s="4" t="inlineStr">
        <is>
          <t>Accounts receivable, net</t>
        </is>
      </c>
      <c r="B15" s="5" t="n">
        <v>-2534</v>
      </c>
      <c r="C15" s="5" t="n">
        <v>1278</v>
      </c>
    </row>
    <row r="16">
      <c r="A16" s="4" t="inlineStr">
        <is>
          <t>Inventory</t>
        </is>
      </c>
      <c r="B16" s="5" t="n">
        <v>855</v>
      </c>
      <c r="C16" s="5" t="n">
        <v>-406</v>
      </c>
    </row>
    <row r="17">
      <c r="A17" s="4" t="inlineStr">
        <is>
          <t>Prepaid expenses and other current assets</t>
        </is>
      </c>
      <c r="B17" s="5" t="n">
        <v>-6</v>
      </c>
      <c r="C17" s="5" t="n">
        <v>527</v>
      </c>
    </row>
    <row r="18">
      <c r="A18" s="4" t="inlineStr">
        <is>
          <t>Operating lease assets and liabilities</t>
        </is>
      </c>
      <c r="B18" s="5" t="n">
        <v>-41</v>
      </c>
      <c r="C18" s="5" t="n">
        <v>87</v>
      </c>
    </row>
    <row r="19">
      <c r="A19" s="4" t="inlineStr">
        <is>
          <t>Accounts payable</t>
        </is>
      </c>
      <c r="B19" s="5" t="n">
        <v>897</v>
      </c>
      <c r="C19" s="5" t="n">
        <v>-1641</v>
      </c>
    </row>
    <row r="20">
      <c r="A20" s="4" t="inlineStr">
        <is>
          <t>Other long-term liabilities</t>
        </is>
      </c>
      <c r="B20" s="5" t="n">
        <v>-465</v>
      </c>
      <c r="C20" s="4" t="inlineStr">
        <is>
          <t xml:space="preserve"> </t>
        </is>
      </c>
    </row>
    <row r="21">
      <c r="A21" s="4" t="inlineStr">
        <is>
          <t>Accrued and other liabilities</t>
        </is>
      </c>
      <c r="B21" s="5" t="n">
        <v>712</v>
      </c>
      <c r="C21" s="4" t="inlineStr">
        <is>
          <t xml:space="preserve"> </t>
        </is>
      </c>
    </row>
    <row r="22">
      <c r="A22" s="4" t="inlineStr">
        <is>
          <t>Net cash provided by/(used in) operating activities</t>
        </is>
      </c>
      <c r="B22" s="5" t="n">
        <v>-3582</v>
      </c>
      <c r="C22" s="5" t="n">
        <v>98</v>
      </c>
    </row>
    <row r="23">
      <c r="A23" s="3" t="inlineStr">
        <is>
          <t>CASH FLOWS FROM INVESTING ACTIVITIES</t>
        </is>
      </c>
    </row>
    <row r="24">
      <c r="A24" s="4" t="inlineStr">
        <is>
          <t>Purchase of property and equipment</t>
        </is>
      </c>
      <c r="B24" s="4" t="inlineStr">
        <is>
          <t xml:space="preserve"> </t>
        </is>
      </c>
      <c r="C24" s="5" t="n">
        <v>-4</v>
      </c>
    </row>
    <row r="25">
      <c r="A25" s="4" t="inlineStr">
        <is>
          <t>Net cash provided by/(used in) investing activities</t>
        </is>
      </c>
      <c r="B25" s="4" t="inlineStr">
        <is>
          <t xml:space="preserve"> </t>
        </is>
      </c>
      <c r="C25" s="5" t="n">
        <v>-4</v>
      </c>
    </row>
    <row r="26">
      <c r="A26" s="3" t="inlineStr">
        <is>
          <t>CASH FLOWS FROM FINANCING ACTIVITIES</t>
        </is>
      </c>
    </row>
    <row r="27">
      <c r="A27" s="4" t="inlineStr">
        <is>
          <t>Proceeds from line of credit</t>
        </is>
      </c>
      <c r="B27" s="4" t="inlineStr">
        <is>
          <t xml:space="preserve"> </t>
        </is>
      </c>
      <c r="C27" s="5" t="n">
        <v>1061</v>
      </c>
    </row>
    <row r="28">
      <c r="A28" s="4" t="inlineStr">
        <is>
          <t>Payments on lines of credit</t>
        </is>
      </c>
      <c r="B28" s="4" t="inlineStr">
        <is>
          <t xml:space="preserve"> </t>
        </is>
      </c>
      <c r="C28" s="5" t="n">
        <v>-100</v>
      </c>
    </row>
    <row r="29">
      <c r="A29" s="4" t="inlineStr">
        <is>
          <t>Proceeds from secured borrowing arrangement, net of reserves</t>
        </is>
      </c>
      <c r="B29" s="5" t="n">
        <v>6293</v>
      </c>
      <c r="C29" s="5" t="n">
        <v>11423</v>
      </c>
    </row>
    <row r="30">
      <c r="A30" s="4" t="inlineStr">
        <is>
          <t>Payments to secured borrowing arrangement, net of fees</t>
        </is>
      </c>
      <c r="B30" s="5" t="n">
        <v>-6147</v>
      </c>
      <c r="C30" s="5" t="n">
        <v>-13781</v>
      </c>
    </row>
    <row r="31">
      <c r="A31" s="4" t="inlineStr">
        <is>
          <t>Proceeds from revolving line of credit, related party</t>
        </is>
      </c>
      <c r="B31" s="5" t="n">
        <v>7366</v>
      </c>
      <c r="C31" s="4" t="inlineStr">
        <is>
          <t xml:space="preserve"> </t>
        </is>
      </c>
    </row>
    <row r="32">
      <c r="A32" s="4" t="inlineStr">
        <is>
          <t>Payments on revolving line of credit, related party</t>
        </is>
      </c>
      <c r="B32" s="5" t="n">
        <v>-4619</v>
      </c>
      <c r="C32" s="4" t="inlineStr">
        <is>
          <t xml:space="preserve"> </t>
        </is>
      </c>
    </row>
    <row r="33">
      <c r="A33" s="4" t="inlineStr">
        <is>
          <t>Repayment of notes payable</t>
        </is>
      </c>
      <c r="B33" s="4" t="inlineStr">
        <is>
          <t xml:space="preserve"> </t>
        </is>
      </c>
      <c r="C33" s="5" t="n">
        <v>-108</v>
      </c>
    </row>
    <row r="34">
      <c r="A34" s="4" t="inlineStr">
        <is>
          <t>Net cash provided by/(used in) financing activities</t>
        </is>
      </c>
      <c r="B34" s="5" t="n">
        <v>2893</v>
      </c>
      <c r="C34" s="5" t="n">
        <v>-1505</v>
      </c>
    </row>
    <row r="35">
      <c r="A35" s="4" t="inlineStr">
        <is>
          <t>Net increase/(decrease) in cash and cash equivalents</t>
        </is>
      </c>
      <c r="B35" s="5" t="n">
        <v>-689</v>
      </c>
      <c r="C35" s="5" t="n">
        <v>-1411</v>
      </c>
    </row>
    <row r="36">
      <c r="A36" s="4" t="inlineStr">
        <is>
          <t>Cash and cash equivalents, beginning of period</t>
        </is>
      </c>
      <c r="B36" s="5" t="n">
        <v>1223</v>
      </c>
      <c r="C36" s="5" t="n">
        <v>2003</v>
      </c>
    </row>
    <row r="37">
      <c r="A37" s="4" t="inlineStr">
        <is>
          <t>Cash and cash equivalents, end of period</t>
        </is>
      </c>
      <c r="B37" s="5" t="n">
        <v>534</v>
      </c>
      <c r="C37" s="5" t="n">
        <v>592</v>
      </c>
    </row>
    <row r="38">
      <c r="A38" s="3" t="inlineStr">
        <is>
          <t>SUPPLEMENTAL DISCLOSURE OF CASH FLOW INFORMATION:</t>
        </is>
      </c>
    </row>
    <row r="39">
      <c r="A39" s="4" t="inlineStr">
        <is>
          <t>Cash paid for interest</t>
        </is>
      </c>
      <c r="B39" s="6" t="n">
        <v>3467</v>
      </c>
      <c r="C39" s="6" t="n">
        <v>1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 xml:space="preserve">Note
1. Description of Business Description
of Business MusclePharm
Corporation, together with its subsidiaries (the “Company” or “MusclePharm”) is a scientifically-driven, performance
lifestyle company that develops, markets and distributes branded sports nutrition products and nutritional supplements that are manufactured
by the Company’s contract manufacturers. The Company’s portfolio of recognized brands, including MusclePharm, FitMiss and
MP Combat Energy is marketed and sold globally. As of March 31, 2022, the Company had the following wholly-owned subsidiary which did
not have any operations or assets as of and for the three months ended March 31, 2022: MusclePharm Canada Enterprises Corp. In
2021, the Company announced its entrance into the functional energy space in collaboration with former Rockstar Energy executives. The
Company launched three flavors of MP Combat Energy in September 2021 for domestic distribution and three additional flavors for international
distribution. The Company believes the launch of its new energy products, reductions in operating costs and continued focus on gross
profit and revenue growth will allow it to ultimately achieve sustained profitability. However, the Company can give no assurances that
this will occur, especially with the cost to launch new energy products along with the recent increase in the cost of protein, which
may have a material impact on the Company’s profitability. Additionally, the Company’s profitability may be materially impacted
by the ability of the Company’s contract manufacturers to meet customers’ demands. Although, the Company believes entering
the functional energy space will help to increase sales and gross margin, and reduce exposure to commodity prices, the Company can give
no assurances that this will occur. To manage cash flow, the Company has entered into multiple financing arrangements. The entry into
the Energy Drink business has created a second segment, which is presented in detail in Note 12. Information
About Our Segments We
are engaged in global sales of products that fall into two operating segments: Protein Products and Energy Drinks. Information regarding
our operating segments and geographic and product information is contained in Note 12 to these consolidated financial statements. Going
Concern The
Company has historically incurred significant losses and experienced negative cash flows since inception. As of March 31, 2022, the Company
had cash of $ 0.5 million,
a working capital deficit of $ 36.3 million, a stockholders’ deficit of $ 38.1
million and an accumulated deficit of $ 211.8
million resulting from recurring losses from
operations. As a result of a history of losses and financial condition, there is substantial doubt about the Company’s ability
to continue as a going concern. The
Company’s ability to continue as a going concern is dependent upon it generating profits in the future and/or obtaining the necessary
financing to meet its obligations and repay liabilities arising from normal business operations when they come due. The Company is evaluating
different strategies to obtain financing to fund its operations to cover expenses and focus on achieving a level of revenue adequate
to support its current cost structure. Financing strategies may include, but are not limited to, issuances of capital stock, debt
borrowings, partnerships and/or collaborations. The
Company has been focused on cost containment and improving gross margins by focusing on customers with higher margins, reducing product
discounts and promotional activity, along with reducing the number of SKU’s and negotiating improved pricing for raw materials.
In addition, the Company has worked to negotiate lower production costs with its contract manufacturers. Although these steps improved
gross margins through the first quarter of 2022, with the recent further increases in commodity prices, primarily protein,
the Company’s gross margins have been impacted and will continue to be impacted unless commodity prices return the same levels
that were seen in 2021. The Company expects overall margins to improve as we ramp up energy sales with stronger gross margins
in the energy drink segment. COVID-19 The
Company’s results of operations are affected by economic conditions, including macroeconomic conditions and levels of business
confidence. There continues to be significant volatility and economic uncertainty in many markets and the ongoing COVID-19 pandemic contributes
to that level of volatility and uncertainty and has created economic disruption. The Company is actively managing its business to respond
to the impact. There were no adjustments recorded in the financial statements that might result from the outcome of these uncertaintie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may have a material impact on the Company’s
business, financial condition and results of operations. Management continues to monitor the business environment for any significant
changes that could impact the Company’s operations. The Company has taken proactive steps to manage costs and discretionary spending,
such as remote working and reducing facility related expen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Basis
of Presentation and Principles of Consolidation The
accompanying unaudited consolidated financial statements have been prepared in accordance with generally accepted accounting principles
in the United States (“U.S. GAAP”) for interim financial information and with the instructions to Form 10-Q and Article 10
of Regulation S-X. Accordingly, these statements do not include all the information and notes required by U.S. GAAP for complete financial
statements. The consolidated financial statements include the accounts of the Company and its wholly owned subsidiaries. All significant
intercompany balances and transactions have been eliminated in consolidation. The
Company’s management believes the unaudited interim consolidated financial statements include all adjustments of a normal recurring
nature necessary for the fair presentation of the Company’s financial position as of March 31, 2022, results of operations and
cash flows for the three months ended March 31, 2022 and 2021. The results of operations for the three ended March 31, 2022 are not necessarily
indicative of the results to be expected for the year ended December 31, 2022. These
unaudited interim consolidated financial statements should be read in conjunction with the consolidated financial statements and related
notes included in the Company’s Annual Report on Form 10-K as amended for the year ended December 31, 2021, filed with the SEC
on May 4, 2022. Use
of Estimates The
preparation of consolidated financial statements in conformity with U.S.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the calculation of
the Company’s effective tax rate and deferred tax assets, valuation of stock based compensation, warrants, likelihood and range
of possible losses on contingencies and present value of lease liabilities. Actual results could differ from those estimates. Disaggregation
of Revenue The
following shows the disaggregation of revenue by distribution channel for the three months ended March 31, 2022 and 2021 (in thousands). Schedule of Disaggregation of Revenue
For the Three Months Ended March 31,
2022 % of Total 2021 % of Total
Distribution Channel
Specialty $ 3,383 26 % $ 6,795 52 %
International 733 6 % 3,847 29 %
FDM 8,985 68 % 2,479 19 %
Total $ 13,101 100 % $ 13,121 100 % 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nd vendors are those that represent more than 10% of the
Company’s net revenue or accounts receivable for each period presented. During
the three months ended March 31, 2022, we had three customers who individually accounted for 59% ,
13% ,
and 12%
of our net revenue, and two customers that individually
accounted for 59%
and 17%
of accounts receivable. During the three
months ended March 31, 2021, we had three customers who individually accounted for 28% ,
17%
and 14%
of our net revenue, and two customers that individually
accounted for 32%
and 21%
of accounts receivable. The
Company uses a limited number of non-affiliated suppliers for contract manufacturing its products. The Company has quality control and
manufacturing agreements in place with its primary manufacturers to ensure consistency in production and quality. The agreements ensure
products are manufactured to the Company’s specifications and the contract manufacturers will bear the costs of recalled products
due to defective manufacturing. During the three months ended March 31, 2022, the Company had four vendors who individually accounted
for 17% 12% 12% 11% 32% 21% 21% The
Company has a geographic concentration in the United States, with 94% 71% 6% 29% Segments Historically,
the Company’s chief operating decision maker (“CODM”) reviews financial information presented on a consolidated basis
for purposes of allocating resources and evaluating financial performance. As such, the Company has had two reporting segments and operating
unit structures. During the fourth quarter of 2021, the Company introduced a functional energy beverages line under the MusclePharm and
FitMiss brands, so the CODM now reviews financial information and makes resource and opportunity decisions on a disaggregated basis with
the functional energy drink business separate from protein products. Litigation
Estimates and Accrual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 provides disclosures for material contingencies when there is a reasonable possibility that a loss or an additional loss may
be incurred. In assessing whether a loss is a reasonable possibility, the Company may consider the following factors, among others: the
nature of the litigation, claim or assessment, available information, opinions or views of legal counsel and other advisors, and the
experience gained from similar cases. Income
Taxes Income
taxes are accounted for using the asset and liability method. Income tax expense includes the current tax liability from operations and
the change in deferred income taxes during the year. Interest income, interest expense and penalties associated with income taxes are
reflected in (Benefit) provision for income taxes on the consolidated statements of operation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to be established unless management determines that it is more likely than not that the Company will
ultimately realize the tax benefit associated with a deferred tax asset.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Recent
Accounting Pronouncements In
July 2016, the FASB issued ASU No. 2016-13, Financial Instruments – Credit Losses (Topic 326): Measurement of Credit Losses
on Financial Instruments In
March 2020, the FASB issued ASU No. 2020-04, Reference Rate Reform (Topic 848): Facilitation of the Effects of Reference Rate Reform
on Financial Reporting In
August 2020, the FASB issued ASU No. 2020-06, Debt - Debt with Conversion and Other Options (Subtopic 470-20) Derivatives
and Hedging - 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Reclassifications Certain
prior period amounts have been reclassified to conform to the current period financial statement presentation, including classification
of certain operating expen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Note
3. Inventory Inventory
consists of finished goods and raw materials used to manufacture the Company’s products by one of our contract manufacturers for
the three months ended March 31, 2022 and 2021. The Company records charges for obsolete and slow-moving inventory based on the age of
the product as determined by the expiration date or otherwise determined to be obsolete. Products within one year of their expiration
dates are considered for write-off purposes. Inventory write-downs, once established, are not reversed as they establish a new cost basis
for the inventory. Historically, the Company has had minimal returns with established customers. The Company accounts for its inventory
on a First-in First-out basis. The
components of inventory as of March 31, 2022 and December 31, 2021 were as follows (in thousands): Schedule of Inventory
March 31, 2022 December 31, 2021
Raw Materials $ 746 $ 694
Finished Goods 229 1,144
Inventory 975 1,838
Less: inventory writedown — (8 )
Inventory $ 975 $ 1,8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42:24Z</dcterms:created>
  <dcterms:modified xmlns:dcterms="http://purl.org/dc/terms/" xmlns:xsi="http://www.w3.org/2001/XMLSchema-instance" xsi:type="dcterms:W3CDTF">2022-05-16T20:42:24Z</dcterms:modified>
</cp:coreProperties>
</file>